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Organization and"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Fixed Assets, Net" sheetId="15" state="visible" r:id="rId15"/>
    <sheet xmlns:r="http://schemas.openxmlformats.org/officeDocument/2006/relationships" name="Commitments and Contingent Liab" sheetId="16" state="visible" r:id="rId16"/>
    <sheet xmlns:r="http://schemas.openxmlformats.org/officeDocument/2006/relationships" name="Capital Stock"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Accrued Expenses and Other Curr" sheetId="20" state="visible" r:id="rId20"/>
    <sheet xmlns:r="http://schemas.openxmlformats.org/officeDocument/2006/relationships" name="Variable Interest Entities (&quot;VI"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Fixed Assets, Net (Tables)" sheetId="25" state="visible" r:id="rId25"/>
    <sheet xmlns:r="http://schemas.openxmlformats.org/officeDocument/2006/relationships" name="Share-Based Compensation (Table" sheetId="26" state="visible" r:id="rId26"/>
    <sheet xmlns:r="http://schemas.openxmlformats.org/officeDocument/2006/relationships" name="Net Income (Loss) Per Share (Ta" sheetId="27" state="visible" r:id="rId27"/>
    <sheet xmlns:r="http://schemas.openxmlformats.org/officeDocument/2006/relationships" name="Accrued Expenses and Other Cu_2" sheetId="28" state="visible" r:id="rId28"/>
    <sheet xmlns:r="http://schemas.openxmlformats.org/officeDocument/2006/relationships" name="Variable Interest Entities (&quot;_2" sheetId="29" state="visible" r:id="rId29"/>
    <sheet xmlns:r="http://schemas.openxmlformats.org/officeDocument/2006/relationships" name="Revenue Recognition - Schedule " sheetId="30" state="visible" r:id="rId30"/>
    <sheet xmlns:r="http://schemas.openxmlformats.org/officeDocument/2006/relationships" name="Revenue Recognition - Additiona" sheetId="31" state="visible" r:id="rId31"/>
    <sheet xmlns:r="http://schemas.openxmlformats.org/officeDocument/2006/relationships" name="FAIR VALUE MEASUREMENTS - Compa"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ixed Assets, Net - Schedule of" sheetId="38" state="visible" r:id="rId38"/>
    <sheet xmlns:r="http://schemas.openxmlformats.org/officeDocument/2006/relationships" name="Commitments and Contingent Li_2" sheetId="39" state="visible" r:id="rId39"/>
    <sheet xmlns:r="http://schemas.openxmlformats.org/officeDocument/2006/relationships" name="Capital Stock - Additional Info" sheetId="40" state="visible" r:id="rId40"/>
    <sheet xmlns:r="http://schemas.openxmlformats.org/officeDocument/2006/relationships" name="Share-Based Compensation - Summ" sheetId="41" state="visible" r:id="rId41"/>
    <sheet xmlns:r="http://schemas.openxmlformats.org/officeDocument/2006/relationships" name="Share-Based Compensation (Addit" sheetId="42" state="visible" r:id="rId42"/>
    <sheet xmlns:r="http://schemas.openxmlformats.org/officeDocument/2006/relationships" name="Net Income (Loss) Per Share - S" sheetId="43" state="visible" r:id="rId43"/>
    <sheet xmlns:r="http://schemas.openxmlformats.org/officeDocument/2006/relationships" name="Net Income (Loss) Per Share -_2" sheetId="44" state="visible" r:id="rId44"/>
    <sheet xmlns:r="http://schemas.openxmlformats.org/officeDocument/2006/relationships" name="Net Income (Loss) Per Share - A" sheetId="45" state="visible" r:id="rId45"/>
    <sheet xmlns:r="http://schemas.openxmlformats.org/officeDocument/2006/relationships" name="Accrued Expenses and Other Cu_3" sheetId="46" state="visible" r:id="rId46"/>
    <sheet xmlns:r="http://schemas.openxmlformats.org/officeDocument/2006/relationships" name="Variable Interest Entities (&quot;_3" sheetId="47" state="visible" r:id="rId47"/>
    <sheet xmlns:r="http://schemas.openxmlformats.org/officeDocument/2006/relationships" name="Variable Interest Entities - Su" sheetId="48" state="visible" r:id="rId48"/>
    <sheet xmlns:r="http://schemas.openxmlformats.org/officeDocument/2006/relationships" name="SUBSEQUENT EVENT (Additional In"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ALKSPACE, INC.</t>
        </is>
      </c>
      <c r="C9" s="4" t="inlineStr">
        <is>
          <t xml:space="preserve"> </t>
        </is>
      </c>
    </row>
    <row r="10">
      <c r="A10" s="4" t="inlineStr">
        <is>
          <t>Entity Central Index Key</t>
        </is>
      </c>
      <c r="B10" s="4" t="inlineStr">
        <is>
          <t>000180390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731512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Securities Act File Number</t>
        </is>
      </c>
      <c r="B19" s="4" t="inlineStr">
        <is>
          <t>001-3931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6604</t>
        </is>
      </c>
      <c r="C21" s="4" t="inlineStr">
        <is>
          <t xml:space="preserve"> </t>
        </is>
      </c>
    </row>
    <row r="22">
      <c r="A22" s="4" t="inlineStr">
        <is>
          <t>Entity Address, Address Line One</t>
        </is>
      </c>
      <c r="B22" s="4" t="inlineStr">
        <is>
          <t>622 Third Avenue</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17</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284-720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TALK</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TALK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sation And Business Operation [Abstract]</t>
        </is>
      </c>
      <c r="B3" s="4" t="inlineStr">
        <is>
          <t xml:space="preserve"> </t>
        </is>
      </c>
    </row>
    <row r="4">
      <c r="A4" s="4" t="inlineStr">
        <is>
          <t>Description of organization and business operations</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he Company offers convenient and affordable access to a fully credentialed network of highly qualified providers. Since its inception, the Company has connected millions of patients with licensed behavioral health providers across a wide and growing spectrum of care through virtual psychotherapy and psychiatry. The Company's principal executive office is located in New York, NY. The Company has wholly-owned subsidiaries and holds a variable interest in a professional association and various professional corporations, which have been established pursuant to the requirements of their respective domestic jurisdiction governing the corporate practice of medicine. These entities are considered Variable Interest Entities (“VIEs”). See Note 11, “Variable Interest Entities,” in the notes to the condensed consolidated financial statemen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condensed consolidated financial statements should be read in conjunction with the consolidated financial statements as of and for the year ended December 31, 2024, included in the Company's Annual Report on Form 10-K for the year ended December 31, 2024. The significant accounting policies applied in the annual consolidated financial statements of the Company as of December 31, 2024, have been applied consistently in these unaudited condensed consolidated financial statements, unless otherwise stated. The Company consolidates all subsidiaries in which it has a controlling financial interest, as well as any VIEs where the Company is deemed to be the primary beneficiary. Intercompany transactions and balances have been eliminated in the preparation of the condensed consolidated financial statement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recognition of revenue, stock-based compensation awards and internal-use software cost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 Operating Segments Talkspace provides virtual behavioral healthcare services through its online platform for one-on-one therapy delivered via messaging, audio and video. The Company's chief operating decision maker ("CODM") is the Chief Executive Officer, who manages the Company by reviewing consolidated results. Accordingly, the Company operates as one operating and reportable segment. The CODM uses the Company’s consolidated net income (loss) to assess the financial performance of the Company and allocate resources. Since the Company operates in one operating segment, financial information, including consolidated net income (loss) information evaluated by the CODM can be found in the consolidated statements of income. The Company's assets are managed on a consolidated basis. For total asset information please refer to the condensed consolidated balance sheets included within the condensed consolidated financial statements. Most of the Company's long-lived tangible assets, as well as the Company's operating lease right-of-use asset is located in the United States. Other financial information regarding the Company's operating segment is presented elsewhere in the condensed consolidated financial statements. For the three months ended March 31, 2025 and 2024, all of the Company’s revenues were generated from customers located in the United States. For the types of services from which the reportable segment derives its revenues please refer to Note 3, “Revenue Recognition”. Recently Issued Accounting Pronouncements The following Accounting Standards Updates (“ASU”) issued by the Financial Accounting Standards Board ("FASB") have not yet been adopted by the Company: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urther, the ASU requires certain disclosures of state versus federal income tax expense and taxes paid. This ASU is effective for fiscal years beginning after December 15, 2024, with early adoption permitted. The Company is currently evaluating the impact of adopting this ASU. In November 2024, the FASB issued ASU 2024-03, Income Statement (Topic 220): Disaggregation of Income Statement Expenses, to improve the disclosures of a public business entity’s expenses and address requests from investors for more detailed information about the types of expenses in commonly presented expense captions. This guidance is effective for fiscal years beginning after December 15, 2026, and interim periods after December 15, 2027. The Company is currently evaluating the impact of adopting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E RECOGNITION The following table presents the Company’s revenues from sales to unaffiliated customers disaggregated by revenue source:
Three Months Ended March 31,
(in thousands) 2025 2024
Revenues from sales to unaffiliated customers: Unaudited Unaudited
Payor $ 37,842 $ 28,508
DTE 9,583 9,913
Consumer 4,757 6,995
Total revenue $ 52,182 $ 45,416 Accounts Receivable and Allowance for Credit Losses The Co mpany had receivables related to revenue from DTE customers of $ 6.0 million at March 31, 2025 and December 31, 2024. As of March 31, 2025 and December 31, 2024 , the balance of receivables related to revenue from Payor customers was $ 7.2 million and $ 3.6 million, respectively. Accounts receivables are stated net of credit losses allowance.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Credit losses were immaterial for the three months ended March 31, 2025 and 2024. Deferred Revenue The Company records deferred revenues when cash payments from customers are received in advance of the Company's performance obligation to provide services. As of March 31, 2025 and December 31, 2024, deferred revenue related mainly to Consumer subscriptions. The Company expects to satisfy the majority of its performance obligations associated with deferred revenue within one year or less. Revenue recognized in the three months ended March 31, 2025 and 2024 that was included in the deferred revenue balance at the beginning of each reporting period was $ 1.7 million for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FAIR VALUE MEASUREMENTS The carrying value of the Company’s cash, accounts receivable, other current assets, accounts payable, and accrued liabilities approximate fair value because of the relatively short-term nature of the underlying assets or liabilities. The Company's cash equivalents and marketable securities are classified within Level 1 or Level 2 of the fair value hierarchy because their fair values are derived from quoted market prices or quoted market prices for similar assets of liabilities or quoted prices in markets that are not active, or other inputs that are observable or can be corroborated by observable market data for substantially the full term of the assets or liabilities. The following tables show the Company's cash equivalents and marketable securities measured at fair value on a recurring basis as of March 31, 2025 and December 31, 2024:
Fair Value Measurements as of March 31, 2025
Unaudited
(in thousands) Adjusted Cost Basis Unrealized Gains Unrealized Losses Fair Value Cash and Cash Equivalents Marketable Securities
Cash $ 622 $ — $ — $ 622 $ 622 $ —
Level 1:
Money market funds 59,455 — — 59,455 59,455 —
Commercial paper 5,547 4 — 5,551 — 5,551
Total Level 1: 65,002 4 — 65,006 59,455 5,551
Level 2:
U.S. Treasury securities 748 — — 748 — 748
U.S. Government securities 1,455 4 — 1,459 — 1,459
Certificates of deposit 3,204 1 — 3,205 — 3,205
Corporate debt securities 37,293 24 ( 6 ) 37,311 — 37,311
Total Level 2: 42,700 29 ( 6 ) 42,723 — 42,723
$ 108,324 $ 33 $ ( 6 ) $ 108,351 $ 60,077 $ 48,274
Fair Value Measurements as of December 31, 2024
(in thousands) Adjusted Cost Basis Unrealized Gains Unrealized Losses Fair Value Cash and Cash Equivalents Marketable Securities
Cash $ 911 $ — $ — $ 911 $ 911 $ —
Level 1:
Money market funds 68,639 — — 68,639 68,639 —
Commercial paper 6,876 3 — 6,879 648 6,231
Total Level 1: 75,515 3 — 75,518 69,287 6,231
Level 2:
U.S. Treasury securities 7,232 2 — 7,234 6,494 740
U.S. Government securities 1,439 2 — 1,441 — 1,441
Certificates of deposit 2,920 1 — 2,921 — 2,921
Corporate debt securities 29,791 7 ( 13 ) 29,785 — 29,785
Total Level 2: 41,382 12 ( 13 ) 41,381 6,494 34,887
$ 117,808 $ 15 $ ( 13 ) $ 117,810 $ 76,692 $ 41,118 Contractual Maturities The following table summarizes the remaining contractual maturities of the Company's marketable securities as of March 31, 2025:
As of March 31, 2025
(in thousands) Fair Value
Due within one year $ 45,084
Due after one year through two years 3,190
Total $ 48,274 Private Placement Warrants Private Placement Warrants are valued using the Black-Scholes-Merton Model, which is considered to be a Level 3 fair value measurement, as such they are classified within Level 3 of the fair value hierarchy. The primary unobservable input utilized in determining the fair value of the Private Placement Warrants is the implied volatility from trading prices of the Company's Public Warrants. Significant increases (decreases) in this input in isolation would have resulted in a significantly higher (lower) fair value measurement. The following table presents the Company's Private Placement Warrants measured at fair value on a recurring basis for the three months ended March 31, 2025 and 2024:
Level 3 Liabilities
Unaudited
For the Three Months Ended March 31, 2025
(in thousands) Beginning Balance Change in Fair Value Ending Balance
Private Placement Warrants $ 1,690 $ ( 484 ) $ 1,206
Level 3 Liabilities
Unaudited
For the Three Months Ended March 31, 2024
(in thousands) Beginning Balance Change in Fair Value Ending Balance
Private Placement Warrants $ 1,842 $ 1,146 $ 2,988 The following were the inputs utilized in determining the fair value of the Private Placement Warrants as of March 31, 2025 and 2024:
March 31,
Unaudited 2025 2024
Dividend yield (1) 0 % 0 %
Expected volatility (2) 80.50 % 56.40 %
Risk-free interest rate (3) 4.00 % 4.55 %
Term to warrant expiration (years) 1.22 2.22 (1) No dividends were paid during the three months ended March 31, 2025 and 2024 . (2) The expected volatility is based on the back-solved implied volatility of the Company's public warrants as of the valuation date. (3) The risk-free interest rate is based on the yield from U.S. Treasury bonds with an equivalent term to the time to maturity of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Net</t>
        </is>
      </c>
      <c r="B4" s="4" t="inlineStr">
        <is>
          <t xml:space="preserve">NOTE 5. FIXED ASSETS, NET Fixed assets, net, as of March 31, 2025 and December 31, 2024 consisted of the following:
March 31, 2025 December 31, 2024
(in thousands) (Unaudited)
Capitalized internal-use software costs $ 8,700 $ 6,488
Computer and equipment 775 755
Other 144 139
Property and equipment, gross 9,619 7,382
Less: accumulated depreciation ( 1,603 ) ( 1,123 )
Fixed assets, net $ 8,016 $ 6,2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6. COMMITMENTS AND CONTINGENT LIABILITIES Litigation The Company may in the future be involved in various legal proceedings, claims and litigation that arise in the normal course of business. The Company accrues for estimated loss contingencies related to legal matters when available information indicates that it is probable a liability has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As of March 31, 2025 , there were no material pending legal proceedings, claims or litigation. Warranties and Indemnification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5</t>
        </is>
      </c>
    </row>
    <row r="3">
      <c r="A3" s="3" t="inlineStr">
        <is>
          <t>Stockholders' Equity Note [Abstract]</t>
        </is>
      </c>
      <c r="B3" s="4" t="inlineStr">
        <is>
          <t xml:space="preserve"> </t>
        </is>
      </c>
    </row>
    <row r="4">
      <c r="A4" s="4" t="inlineStr">
        <is>
          <t>Capital Stock</t>
        </is>
      </c>
      <c r="B4" s="4" t="inlineStr">
        <is>
          <t>NOTE 7. CAPITAL STOCK Share Repurchase Program On February 22, 2024, the Company announced that its Board of Directors approved a share repurchase program to authorize the repurchase of up to $ 15.0 million of the currently outstanding shares of the Company’s common stock over a period of twenty-four months beginning on March 1, 2024 (the “Share Repurchase Program”). On August 1, 2024, the Company’s Board of Directors amended the Share Repurchase Program to authorize the Company to repurchase up to an additional $ 25.0 million of its common stock. The Share Repurchase Program will remain in effect until the total authorized dollar amount of shares is repurchased or August 1, 2026. During the three months ended March 31, 2025 , the Company repurchased and retired an aggregate of 2,519,170 shares of its common stock for a total consideration of $ 7.0 million ($ 2.76 per share). As of March 31, 2025 , $ 22.1 million remained available under the Share Repurchase Program. The program does not obligate the Company to repurchase any dollar amount or number of shares, and may be modified, suspended, or discontinued at any time at the Company’s discretion without prior notice. All shares repurchased will be ret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8. SHARE-BASED COMPENSATION In June 2021, the Company adopted the 2021 Incentive Award Plan (the “2021 Plan”) under which the Company may grant cash and equity incentive awards to officers, employees, directors, consultants and service providers in order to attract, motivate and retain talent. The 2021 Plan replaced the Company's previous stock compensation plan. All stock-based awards are measured based on the grant date fair value and are generally recognized on a straight-line basis in the Company’s condensed consolidated statements of income over the requisite service period (generally requiring a four-year vesting period). The following table sets forth the total share-based compensation expense related to stock options and restricted stock units included in the respective components of operating expenses in the condensed consolidated statements of income:
Three Months Ended March 31,
2025 2024
(in thousands) Unaudited Unaudited
Research and development $ 684 $ 635
Clinical operations, net 93 51
Sales and marketing 451 449
General and administrative 1,105 1,117
Total stock-based compensation expense $ 2,333 $ 2,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OTE 9. NET INCOME (LOSS) PER SHARE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tock method or the if-converted method based on the nature of such securities. Diluted net loss per share is the same as basic net loss per share in periods when the effects of potentially dilutive shares of common stock are anti-dilutive. The following table sets forth the computation of basic and diluted net income (loss) per share attributable to common stockholders for the periods presented:
Three Months Ended March 31,
2025 2024
(in thousands, except number of shares and per share amounts) Unaudited Unaudited
Net income (loss) $ 318 $ ( 1,466 )
Weighted average shares used to compute net income (loss) per share:
Basic 168,670,861 168,846,946
Dilutive effect of share-based awards 6,875,026 —
Diluted 175,545,887 168,846,946
Net income (loss) per share:
Basic $ 0.00 $ ( 0.01 )
Diluted $ 0.00 $ ( 0.01 ) For the three months ended March 31, 2025 , the shares underlying the following were excluded from the calculation of diluted net income per share since each would have had an anti-dilutive effect: 724,423 stock options, 11,255 restricted stock units, 12,757,500 Private Placement Warrants and 20,722,500 Public Warrants to purchase the Company’s common stock. For the three months ended March 31, 2024 , the shares underlying the following were excluded from the calculation of diluted net loss per share since each would have had an anti-dilutive effect giving the Company's net loss: 10,957,900 stock options, 9,650,229 restricted stock units, 12,780,000 Private Placement Warrants and 20,700,000 Public Warrants to purchase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077</v>
      </c>
      <c r="C3" s="6" t="n">
        <v>76692</v>
      </c>
    </row>
    <row r="4">
      <c r="A4" s="4" t="inlineStr">
        <is>
          <t>Marketable Securities</t>
        </is>
      </c>
      <c r="B4" s="5" t="n">
        <v>48274</v>
      </c>
      <c r="C4" s="5" t="n">
        <v>41118</v>
      </c>
    </row>
    <row r="5">
      <c r="A5" s="4" t="inlineStr">
        <is>
          <t>Accounts receivable, net</t>
        </is>
      </c>
      <c r="B5" s="5" t="n">
        <v>13249</v>
      </c>
      <c r="C5" s="5" t="n">
        <v>9643</v>
      </c>
    </row>
    <row r="6">
      <c r="A6" s="4" t="inlineStr">
        <is>
          <t>Other current assets</t>
        </is>
      </c>
      <c r="B6" s="5" t="n">
        <v>2519</v>
      </c>
      <c r="C6" s="5" t="n">
        <v>2729</v>
      </c>
    </row>
    <row r="7">
      <c r="A7" s="4" t="inlineStr">
        <is>
          <t>Total current assets</t>
        </is>
      </c>
      <c r="B7" s="5" t="n">
        <v>124119</v>
      </c>
      <c r="C7" s="5" t="n">
        <v>130182</v>
      </c>
    </row>
    <row r="8">
      <c r="A8" s="4" t="inlineStr">
        <is>
          <t>Fixed assets, net</t>
        </is>
      </c>
      <c r="B8" s="5" t="n">
        <v>8016</v>
      </c>
      <c r="C8" s="5" t="n">
        <v>6259</v>
      </c>
    </row>
    <row r="9">
      <c r="A9" s="4" t="inlineStr">
        <is>
          <t>Other long-term assets</t>
        </is>
      </c>
      <c r="B9" s="5" t="n">
        <v>2110</v>
      </c>
      <c r="C9" s="5" t="n">
        <v>2236</v>
      </c>
    </row>
    <row r="10">
      <c r="A10" s="4" t="inlineStr">
        <is>
          <t>Total assets</t>
        </is>
      </c>
      <c r="B10" s="5" t="n">
        <v>134245</v>
      </c>
      <c r="C10" s="5" t="n">
        <v>138677</v>
      </c>
    </row>
    <row r="11">
      <c r="A11" s="3" t="inlineStr">
        <is>
          <t>CURRENT LIABILITIES:</t>
        </is>
      </c>
      <c r="B11" s="4" t="inlineStr">
        <is>
          <t xml:space="preserve"> </t>
        </is>
      </c>
      <c r="C11" s="4" t="inlineStr">
        <is>
          <t xml:space="preserve"> </t>
        </is>
      </c>
    </row>
    <row r="12">
      <c r="A12" s="4" t="inlineStr">
        <is>
          <t>Accounts payable</t>
        </is>
      </c>
      <c r="B12" s="5" t="n">
        <v>10526</v>
      </c>
      <c r="C12" s="5" t="n">
        <v>7710</v>
      </c>
    </row>
    <row r="13">
      <c r="A13" s="4" t="inlineStr">
        <is>
          <t>Accrued expenses and other current liabilities</t>
        </is>
      </c>
      <c r="B13" s="5" t="n">
        <v>4744</v>
      </c>
      <c r="C13" s="5" t="n">
        <v>8031</v>
      </c>
    </row>
    <row r="14">
      <c r="A14" s="4" t="inlineStr">
        <is>
          <t>Deferred revenues</t>
        </is>
      </c>
      <c r="B14" s="5" t="n">
        <v>3849</v>
      </c>
      <c r="C14" s="5" t="n">
        <v>3282</v>
      </c>
    </row>
    <row r="15">
      <c r="A15" s="4" t="inlineStr">
        <is>
          <t>Total current liabilities</t>
        </is>
      </c>
      <c r="B15" s="5" t="n">
        <v>19119</v>
      </c>
      <c r="C15" s="5" t="n">
        <v>19023</v>
      </c>
    </row>
    <row r="16">
      <c r="A16" s="4" t="inlineStr">
        <is>
          <t>Warrant liabilities</t>
        </is>
      </c>
      <c r="B16" s="5" t="n">
        <v>1206</v>
      </c>
      <c r="C16" s="5" t="n">
        <v>1690</v>
      </c>
    </row>
    <row r="17">
      <c r="A17" s="4" t="inlineStr">
        <is>
          <t>Other long-term liabilities</t>
        </is>
      </c>
      <c r="B17" s="5" t="n">
        <v>502</v>
      </c>
      <c r="C17" s="5" t="n">
        <v>569</v>
      </c>
    </row>
    <row r="18">
      <c r="A18" s="4" t="inlineStr">
        <is>
          <t>Total liabilities</t>
        </is>
      </c>
      <c r="B18" s="5" t="n">
        <v>20827</v>
      </c>
      <c r="C18" s="5" t="n">
        <v>21282</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of $0.0001 par value per share: Shares authorized: 1,000,000,000 as of March 31, 2025 (unaudited) and December 31, 2024; shares issued and outstanding: 167,856,396 and 168,849,591 as of March 31, 2025 (unaudited) and December 31, 2024, respectively.</t>
        </is>
      </c>
      <c r="B21" s="5" t="n">
        <v>17</v>
      </c>
      <c r="C21" s="5" t="n">
        <v>17</v>
      </c>
    </row>
    <row r="22">
      <c r="A22" s="4" t="inlineStr">
        <is>
          <t>Additional paid-in capital</t>
        </is>
      </c>
      <c r="B22" s="5" t="n">
        <v>382292</v>
      </c>
      <c r="C22" s="5" t="n">
        <v>386612</v>
      </c>
    </row>
    <row r="23">
      <c r="A23" s="4" t="inlineStr">
        <is>
          <t>Accumulated deficit</t>
        </is>
      </c>
      <c r="B23" s="5" t="n">
        <v>-268918</v>
      </c>
      <c r="C23" s="5" t="n">
        <v>-269236</v>
      </c>
    </row>
    <row r="24">
      <c r="A24" s="4" t="inlineStr">
        <is>
          <t>Accumulated other comprehensive income</t>
        </is>
      </c>
      <c r="B24" s="5" t="n">
        <v>27</v>
      </c>
      <c r="C24" s="5" t="n">
        <v>2</v>
      </c>
    </row>
    <row r="25">
      <c r="A25" s="4" t="inlineStr">
        <is>
          <t>Total stockholders' equity</t>
        </is>
      </c>
      <c r="B25" s="5" t="n">
        <v>113418</v>
      </c>
      <c r="C25" s="5" t="n">
        <v>117395</v>
      </c>
    </row>
    <row r="26">
      <c r="A26" s="4" t="inlineStr">
        <is>
          <t>Total liabilities and stockholders' equity</t>
        </is>
      </c>
      <c r="B26" s="6" t="n">
        <v>134245</v>
      </c>
      <c r="C26" s="6" t="n">
        <v>138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ACCRUED EXPENSES AND OTHER CURRENT LIABILITIES The following table presents the amounts included within accrued expenses and other current liabilities as of March 31, 2025 and December 31, 2024:
March 31, 2025 December 31, 2024
(in thousands) Unaudited
Employee compensation $ 2,164 $ 5,144
User acquisition 457 248
Professional fees 409 912
Severance 69 494
Other 1,645 1,233
Accrued expenses and other current liabilities $ 4,744 $ 8,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NOTE 11. VARIABLE INTEREST ENTITIES ("VIEs" ) The Company holds a variable interest in Talkspace Provider Network, PA (“TPN”) and seven affiliated professional corporations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TPN and the PC entities are considered VIEs.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has determined that it is able to direct the activities of TPN and the PC entities that most significantly impact their economic performance and it funds and absorbs all losses of these VIEs resulting in the Company being the primary beneficiary of these entities. Accordingly, the Company consolidates these VIEs. The following table details the assets and liabilities of the VIEs as of March 31, 2025 and December 31, 2024. The assets and liabilities in the table below are presented prior to consolidation and thus a portion of these assets and liabilities are eliminated in consolidation.
March 31, 2025 December 31, 2024
(in thousands) Unaudited
ASSETS
Cash and cash equivalents $ 53 $ 132
Accounts receivable 10,524 6,743
Other assets 19,350 20,986
Total Assets $ 29,927 $ 27,861
LIABILITIES
Accrued expenses and other current liabilities 2,886 2,528
Total Liabilities $ 2,886 $ 2,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condensed consolidated financial statements should be read in conjunction with the consolidated financial statements as of and for the year ended December 31, 2024, included in the Company's Annual Report on Form 10-K for the year ended December 31, 2024. The significant accounting policies applied in the annual consolidated financial statements of the Company as of December 31, 2024, have been applied consistently in these unaudited condensed consolidated financial statements, unless otherwise stated. The Company consolidates all subsidiaries in which it has a controlling financial interest, as well as any VIEs where the Company is deemed to be the primary beneficiary. Intercompany transactions and balances have been eliminated in the preparation of the condensed consolidated financial statements.</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recognition of revenue, stock-based compensation awards and internal-use software cost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t>
        </is>
      </c>
    </row>
    <row r="6">
      <c r="A6" s="4" t="inlineStr">
        <is>
          <t>Operating Segment</t>
        </is>
      </c>
      <c r="B6" s="4" t="inlineStr">
        <is>
          <t xml:space="preserve">Operating Segments Talkspace provides virtual behavioral healthcare services through its online platform for one-on-one therapy delivered via messaging, audio and video. The Company's chief operating decision maker ("CODM") is the Chief Executive Officer, who manages the Company by reviewing consolidated results. Accordingly, the Company operates as one operating and reportable segment. The CODM uses the Company’s consolidated net income (loss) to assess the financial performance of the Company and allocate resources. Since the Company operates in one operating segment, financial information, including consolidated net income (loss) information evaluated by the CODM can be found in the consolidated statements of income. The Company's assets are managed on a consolidated basis. For total asset information please refer to the condensed consolidated balance sheets included within the condensed consolidated financial statements. Most of the Company's long-lived tangible assets, as well as the Company's operating lease right-of-use asset is located in the United States. Other financial information regarding the Company's operating segment is presented elsewhere in the condensed consolidated financial statements. For the three months ended March 31, 2025 and 2024, all of the Company’s revenues were generated from customers located in the United States. For the types of services from which the reportable segment derives its revenues please refer to Note 3, “Revenue Recognition”. </t>
        </is>
      </c>
    </row>
    <row r="7">
      <c r="A7" s="4" t="inlineStr">
        <is>
          <t>Recently Issued and Adopted Accounting Pronouncements</t>
        </is>
      </c>
      <c r="B7" s="4" t="inlineStr">
        <is>
          <t>Recently Issued Accounting Pronouncements The following Accounting Standards Updates (“ASU”) issued by the Financial Accounting Standards Board ("FASB") have not yet been adopted by the Company: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urther, the ASU requires certain disclosures of state versus federal income tax expense and taxes paid. This ASU is effective for fiscal years beginning after December 15, 2024, with early adoption permitted. The Company is currently evaluating the impact of adopting this ASU. In November 2024, the FASB issued ASU 2024-03, Income Statement (Topic 220): Disaggregation of Income Statement Expenses, to improve the disclosures of a public business entity’s expenses and address requests from investors for more detailed information about the types of expenses in commonly presented expense captions. This guidance is effective for fiscal years beginning after December 15, 2026, and interim periods after December 15, 2027. The Company is currently evaluating the impact of adopting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The following table presents the Company’s revenues from sales to unaffiliated customers disaggregated by revenue source:
Three Months Ended March 31,
(in thousands) 2025 2024
Revenues from sales to unaffiliated customers: Unaudited Unaudited
Payor $ 37,842 $ 28,508
DTE 9,583 9,913
Consumer 4,757 6,995
Total revenue $ 52,182 $ 45,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Class of Warrant or Right [Line Items]</t>
        </is>
      </c>
      <c r="B3" s="4" t="inlineStr">
        <is>
          <t xml:space="preserve"> </t>
        </is>
      </c>
    </row>
    <row r="4">
      <c r="A4" s="4" t="inlineStr">
        <is>
          <t>Schedule of determining the fair value assumptions of the private placement warrants</t>
        </is>
      </c>
      <c r="B4" s="4" t="inlineStr">
        <is>
          <t>The following were the inputs utilized in determining the fair value of the Private Placement Warrants as of March 31, 2025 and 2024:
March 31,
Unaudited 2025 2024
Dividend yield (1) 0 % 0 %
Expected volatility (2) 80.50 % 56.40 %
Risk-free interest rate (3) 4.00 % 4.55 %
Term to warrant expiration (years) 1.22 2.22 (1) No dividends were paid during the three months ended March 31, 2025 and 2024 . (2) The expected volatility is based on the back-solved implied volatility of the Company's public warrants as of the valuation date. (3) The risk-free interest rate is based on the yield from U.S. Treasury bonds with an equivalent term to the time to maturity of the warrants.</t>
        </is>
      </c>
    </row>
    <row r="5">
      <c r="A5" s="4" t="inlineStr">
        <is>
          <t>Summary of Fair Value Measurements</t>
        </is>
      </c>
      <c r="B5" s="4" t="inlineStr">
        <is>
          <t xml:space="preserve">The following tables show the Company's cash equivalents and marketable securities measured at fair value on a recurring basis as of March 31, 2025 and December 31, 2024:
Fair Value Measurements as of March 31, 2025
Unaudited
(in thousands) Adjusted Cost Basis Unrealized Gains Unrealized Losses Fair Value Cash and Cash Equivalents Marketable Securities
Cash $ 622 $ — $ — $ 622 $ 622 $ —
Level 1:
Money market funds 59,455 — — 59,455 59,455 —
Commercial paper 5,547 4 — 5,551 — 5,551
Total Level 1: 65,002 4 — 65,006 59,455 5,551
Level 2:
U.S. Treasury securities 748 — — 748 — 748
U.S. Government securities 1,455 4 — 1,459 — 1,459
Certificates of deposit 3,204 1 — 3,205 — 3,205
Corporate debt securities 37,293 24 ( 6 ) 37,311 — 37,311
Total Level 2: 42,700 29 ( 6 ) 42,723 — 42,723
$ 108,324 $ 33 $ ( 6 ) $ 108,351 $ 60,077 $ 48,274
Fair Value Measurements as of December 31, 2024
(in thousands) Adjusted Cost Basis Unrealized Gains Unrealized Losses Fair Value Cash and Cash Equivalents Marketable Securities
Cash $ 911 $ — $ — $ 911 $ 911 $ —
Level 1:
Money market funds 68,639 — — 68,639 68,639 —
Commercial paper 6,876 3 — 6,879 648 6,231
Total Level 1: 75,515 3 — 75,518 69,287 6,231
Level 2:
U.S. Treasury securities 7,232 2 — 7,234 6,494 740
U.S. Government securities 1,439 2 — 1,441 — 1,441
Certificates of deposit 2,920 1 — 2,921 — 2,921
Corporate debt securities 29,791 7 ( 13 ) 29,785 — 29,785
Total Level 2: 41,382 12 ( 13 ) 41,381 6,494 34,887
$ 117,808 $ 15 $ ( 13 ) $ 117,810 $ 76,692 $ 41,118 </t>
        </is>
      </c>
    </row>
    <row r="6">
      <c r="A6" s="4" t="inlineStr">
        <is>
          <t>Summary of the remaining contractual maturities of our cash equivalents and marketable securities</t>
        </is>
      </c>
      <c r="B6" s="4" t="inlineStr">
        <is>
          <t>The following table summarizes the remaining contractual maturities of the Company's marketable securities as of March 31, 2025:
As of March 31, 2025
(in thousands) Fair Value
Due within one year $ 45,084
Due after one year through two years 3,190
Total $ 48,274 Private Placement Warrants Private Placement Warrants are valued using the Black-Scholes-Merton Model, which is considered to be a Level 3 fair value measurement, as such they are classified within Level 3 of the fair value hierarchy. The primary unobservable input utilized in determining the fair value of the Private Placement Warrants is the implied volatility from trading prices of the Company's Public Warrants. Significant increases (decreases) in this input in isolation would have resulted in a significantly higher (lower) fair value measurement.</t>
        </is>
      </c>
    </row>
    <row r="7">
      <c r="A7" s="4" t="inlineStr">
        <is>
          <t>Private Placement Warrants</t>
        </is>
      </c>
      <c r="B7" s="4" t="inlineStr">
        <is>
          <t xml:space="preserve"> </t>
        </is>
      </c>
    </row>
    <row r="8">
      <c r="A8" s="3" t="inlineStr">
        <is>
          <t>Class of Warrant or Right [Line Items]</t>
        </is>
      </c>
      <c r="B8" s="4" t="inlineStr">
        <is>
          <t xml:space="preserve"> </t>
        </is>
      </c>
    </row>
    <row r="9">
      <c r="A9" s="4" t="inlineStr">
        <is>
          <t>Summary of warrants</t>
        </is>
      </c>
      <c r="B9" s="4" t="inlineStr">
        <is>
          <t>The following table presents the Company's Private Placement Warrants measured at fair value on a recurring basis for the three months ended March 31, 2025 and 2024:
Level 3 Liabilities
Unaudited
For the Three Months Ended March 31, 2025
(in thousands) Beginning Balance Change in Fair Value Ending Balance
Private Placement Warrants $ 1,690 $ ( 484 ) $ 1,206
Level 3 Liabilities
Unaudited
For the Three Months Ended March 31, 2024
(in thousands) Beginning Balance Change in Fair Value Ending Balance
Private Placement Warrants $ 1,842 $ 1,146 $ 2,988 The following were the inputs utilized in determining the fair value of the Private Placement Warrants as of March 31, 2025 and 2024:
March 31,
Unaudited 2025 2024
Dividend yield (1) 0 % 0 %
Expected volatility (2) 80.50 % 56.40 %
Risk-free interest rate (3) 4.00 % 4.55 %
Term to warrant expiration (years) 1.22 2.22 (1) No dividends were paid during the three months ended March 31, 2025 and 2024 . (2) The expected volatility is based on the back-solved implied volatility of the Company's public warrants as of the valuation date. (3) The risk-free interest rate is based on the yield from U.S. Treasury bonds with an equivalent term to the time to maturity of th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 Net</t>
        </is>
      </c>
      <c r="B4" s="4" t="inlineStr">
        <is>
          <t xml:space="preserve">Fixed assets, net, as of March 31, 2025 and December 31, 2024 consisted of the following:
March 31, 2025 December 31, 2024
(in thousands) (Unaudited)
Capitalized internal-use software costs $ 8,700 $ 6,488
Computer and equipment 775 755
Other 144 139
Property and equipment, gross 9,619 7,382
Less: accumulated depreciation ( 1,603 ) ( 1,123 )
Fixed assets, net $ 8,016 $ 6,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ets forth the total share-based compensation expense related to stock options and restricted stock units included in the respective components of operating expenses in the condensed consolidated statements of income:
Three Months Ended March 31,
2025 2024
(in thousands) Unaudited Unaudited
Research and development $ 684 $ 635
Clinical operations, net 93 51
Sales and marketing 451 449
General and administrative 1,105 1,117
Total stock-based compensation expense $ 2,333 $ 2,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 Attributable to Common Stockholders</t>
        </is>
      </c>
      <c r="B4" s="4" t="inlineStr">
        <is>
          <t>The following table sets forth the computation of basic and diluted net income (loss) per share attributable to common stockholders for the periods presented:
Three Months Ended March 31,
2025 2024
(in thousands, except number of shares and per share amounts) Unaudited Unaudited
Net income (loss) $ 318 $ ( 1,466 )
Weighted average shares used to compute net income (loss) per share:
Basic 168,670,861 168,846,946
Dilutive effect of share-based awards 6,875,026 —
Diluted 175,545,887 168,846,946
Net income (loss) per share:
Basic $ 0.00 $ ( 0.01 )
Diluted $ 0.00 $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presents the amounts included within accrued expenses and other current liabilities as of March 31, 2025 and December 31, 2024:
March 31, 2025 December 31, 2024
(in thousands) Unaudited
Employee compensation $ 2,164 $ 5,144
User acquisition 457 248
Professional fees 409 912
Severance 69 494
Other 1,645 1,233
Accrued expenses and other current liabilities $ 4,744 $ 8,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ssets and liabilities of the Company's consolidated VIE</t>
        </is>
      </c>
      <c r="B4" s="4" t="inlineStr">
        <is>
          <t xml:space="preserve">The following table details the assets and liabilities of the VIEs as of March 31, 2025 and December 31, 2024. The assets and liabilities in the table below are presented prior to consolidation and thus a portion of these assets and liabilities are eliminated in consolidation.
March 31, 2025 December 31, 2024
(in thousands) Unaudited
ASSETS
Cash and cash equivalents $ 53 $ 132
Accounts receivable 10,524 6,743
Other assets 19,350 20,986
Total Assets $ 29,927 $ 27,861
LIABILITIES
Accrued expenses and other current liabilities 2,886 2,528
Total Liabilities $ 2,886 $ 2,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67856396</v>
      </c>
      <c r="C4" s="5" t="n">
        <v>168849591</v>
      </c>
    </row>
    <row r="5">
      <c r="A5" s="4" t="inlineStr">
        <is>
          <t>Common stock, shares outstanding</t>
        </is>
      </c>
      <c r="B5" s="5" t="n">
        <v>167856396</v>
      </c>
      <c r="C5" s="5" t="n">
        <v>168849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Revenue Source (Detail) - USD ($) $ in Thousands</t>
        </is>
      </c>
      <c r="B1" s="2" t="inlineStr">
        <is>
          <t>3 Months Ended</t>
        </is>
      </c>
    </row>
    <row r="2">
      <c r="B2" s="2" t="inlineStr">
        <is>
          <t>Mar. 31, 2025</t>
        </is>
      </c>
      <c r="C2" s="2" t="inlineStr">
        <is>
          <t>Mar. 31, 2024</t>
        </is>
      </c>
    </row>
    <row r="3">
      <c r="A3" s="3" t="inlineStr">
        <is>
          <t>Revenues fom sales to unaffiliated customers:</t>
        </is>
      </c>
      <c r="B3" s="4" t="inlineStr">
        <is>
          <t xml:space="preserve"> </t>
        </is>
      </c>
      <c r="C3" s="4" t="inlineStr">
        <is>
          <t xml:space="preserve"> </t>
        </is>
      </c>
    </row>
    <row r="4">
      <c r="A4" s="4" t="inlineStr">
        <is>
          <t>Total Revenue</t>
        </is>
      </c>
      <c r="B4" s="6" t="n">
        <v>52182</v>
      </c>
      <c r="C4" s="6" t="n">
        <v>45416</v>
      </c>
    </row>
    <row r="5">
      <c r="A5" s="4" t="inlineStr">
        <is>
          <t>Payor Revenue</t>
        </is>
      </c>
      <c r="B5" s="4" t="inlineStr">
        <is>
          <t xml:space="preserve"> </t>
        </is>
      </c>
      <c r="C5" s="4" t="inlineStr">
        <is>
          <t xml:space="preserve"> </t>
        </is>
      </c>
    </row>
    <row r="6">
      <c r="A6" s="3" t="inlineStr">
        <is>
          <t>Revenues fom sales to unaffiliated customers:</t>
        </is>
      </c>
      <c r="B6" s="4" t="inlineStr">
        <is>
          <t xml:space="preserve"> </t>
        </is>
      </c>
      <c r="C6" s="4" t="inlineStr">
        <is>
          <t xml:space="preserve"> </t>
        </is>
      </c>
    </row>
    <row r="7">
      <c r="A7" s="4" t="inlineStr">
        <is>
          <t>Total Revenue</t>
        </is>
      </c>
      <c r="B7" s="5" t="n">
        <v>37842</v>
      </c>
      <c r="C7" s="5" t="n">
        <v>28508</v>
      </c>
    </row>
    <row r="8">
      <c r="A8" s="4" t="inlineStr">
        <is>
          <t>DTE Revenue</t>
        </is>
      </c>
      <c r="B8" s="4" t="inlineStr">
        <is>
          <t xml:space="preserve"> </t>
        </is>
      </c>
      <c r="C8" s="4" t="inlineStr">
        <is>
          <t xml:space="preserve"> </t>
        </is>
      </c>
    </row>
    <row r="9">
      <c r="A9" s="3" t="inlineStr">
        <is>
          <t>Revenues fom sales to unaffiliated customers:</t>
        </is>
      </c>
      <c r="B9" s="4" t="inlineStr">
        <is>
          <t xml:space="preserve"> </t>
        </is>
      </c>
      <c r="C9" s="4" t="inlineStr">
        <is>
          <t xml:space="preserve"> </t>
        </is>
      </c>
    </row>
    <row r="10">
      <c r="A10" s="4" t="inlineStr">
        <is>
          <t>Total Revenue</t>
        </is>
      </c>
      <c r="B10" s="5" t="n">
        <v>9583</v>
      </c>
      <c r="C10" s="5" t="n">
        <v>9913</v>
      </c>
    </row>
    <row r="11">
      <c r="A11" s="4" t="inlineStr">
        <is>
          <t>Consumer Revenue</t>
        </is>
      </c>
      <c r="B11" s="4" t="inlineStr">
        <is>
          <t xml:space="preserve"> </t>
        </is>
      </c>
      <c r="C11" s="4" t="inlineStr">
        <is>
          <t xml:space="preserve"> </t>
        </is>
      </c>
    </row>
    <row r="12">
      <c r="A12" s="3" t="inlineStr">
        <is>
          <t>Revenues fom sales to unaffiliated customers:</t>
        </is>
      </c>
      <c r="B12" s="4" t="inlineStr">
        <is>
          <t xml:space="preserve"> </t>
        </is>
      </c>
      <c r="C12" s="4" t="inlineStr">
        <is>
          <t xml:space="preserve"> </t>
        </is>
      </c>
    </row>
    <row r="13">
      <c r="A13" s="4" t="inlineStr">
        <is>
          <t>Total Revenue</t>
        </is>
      </c>
      <c r="B13" s="6" t="n">
        <v>4757</v>
      </c>
      <c r="C13" s="6" t="n">
        <v>699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6" t="n">
        <v>13249</v>
      </c>
      <c r="C4" s="4" t="inlineStr">
        <is>
          <t xml:space="preserve"> </t>
        </is>
      </c>
      <c r="D4" s="6" t="n">
        <v>9643</v>
      </c>
    </row>
    <row r="5">
      <c r="A5" s="4" t="inlineStr">
        <is>
          <t>Deferr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recognise</t>
        </is>
      </c>
      <c r="B7" s="5" t="n">
        <v>1700</v>
      </c>
      <c r="C7" s="6" t="n">
        <v>1700</v>
      </c>
      <c r="D7" s="4" t="inlineStr">
        <is>
          <t xml:space="preserve"> </t>
        </is>
      </c>
    </row>
    <row r="8">
      <c r="A8" s="4" t="inlineStr">
        <is>
          <t>DTE Revenue | Accounts Receivabl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s receivable, net</t>
        </is>
      </c>
      <c r="B10" s="5" t="n">
        <v>6000</v>
      </c>
      <c r="C10" s="4" t="inlineStr">
        <is>
          <t xml:space="preserve"> </t>
        </is>
      </c>
      <c r="D10" s="5" t="n">
        <v>6000</v>
      </c>
    </row>
    <row r="11">
      <c r="A11" s="4" t="inlineStr">
        <is>
          <t>Payo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ccounts receivable, net</t>
        </is>
      </c>
      <c r="B13" s="6" t="n">
        <v>7200</v>
      </c>
      <c r="C13" s="4" t="inlineStr">
        <is>
          <t xml:space="preserve"> </t>
        </is>
      </c>
      <c r="D13" s="6" t="n">
        <v>36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Cash, Cash Equivalents and Marketable Securities by Significant Investmen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djusted Cost Basis</t>
        </is>
      </c>
      <c r="B3" s="6" t="n">
        <v>108324</v>
      </c>
      <c r="C3" s="6" t="n">
        <v>117808</v>
      </c>
    </row>
    <row r="4">
      <c r="A4" s="4" t="inlineStr">
        <is>
          <t>Unrealized Gains</t>
        </is>
      </c>
      <c r="B4" s="5" t="n">
        <v>33</v>
      </c>
      <c r="C4" s="5" t="n">
        <v>15</v>
      </c>
    </row>
    <row r="5">
      <c r="A5" s="4" t="inlineStr">
        <is>
          <t>Unrealized Losses</t>
        </is>
      </c>
      <c r="B5" s="5" t="n">
        <v>-6</v>
      </c>
      <c r="C5" s="5" t="n">
        <v>-13</v>
      </c>
    </row>
    <row r="6">
      <c r="A6" s="4" t="inlineStr">
        <is>
          <t>Fair Value</t>
        </is>
      </c>
      <c r="B6" s="5" t="n">
        <v>108351</v>
      </c>
      <c r="C6" s="5" t="n">
        <v>117810</v>
      </c>
    </row>
    <row r="7">
      <c r="A7" s="4" t="inlineStr">
        <is>
          <t>Cash and cash equivalents</t>
        </is>
      </c>
      <c r="B7" s="5" t="n">
        <v>60077</v>
      </c>
      <c r="C7" s="5" t="n">
        <v>76692</v>
      </c>
    </row>
    <row r="8">
      <c r="A8" s="4" t="inlineStr">
        <is>
          <t>Marketable securities</t>
        </is>
      </c>
      <c r="B8" s="5" t="n">
        <v>48274</v>
      </c>
      <c r="C8" s="5" t="n">
        <v>41118</v>
      </c>
    </row>
    <row r="9">
      <c r="A9" s="4" t="inlineStr">
        <is>
          <t>Fair Value, Inpu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djusted Cost Basis</t>
        </is>
      </c>
      <c r="B11" s="5" t="n">
        <v>65002</v>
      </c>
      <c r="C11" s="5" t="n">
        <v>75515</v>
      </c>
    </row>
    <row r="12">
      <c r="A12" s="4" t="inlineStr">
        <is>
          <t>Unrealized Gains</t>
        </is>
      </c>
      <c r="B12" s="5" t="n">
        <v>4</v>
      </c>
      <c r="C12" s="5" t="n">
        <v>3</v>
      </c>
    </row>
    <row r="13">
      <c r="A13" s="4" t="inlineStr">
        <is>
          <t>Unrealized Losses</t>
        </is>
      </c>
      <c r="B13" s="5" t="n">
        <v>0</v>
      </c>
      <c r="C13" s="5" t="n">
        <v>0</v>
      </c>
    </row>
    <row r="14">
      <c r="A14" s="4" t="inlineStr">
        <is>
          <t>Fair Value</t>
        </is>
      </c>
      <c r="B14" s="5" t="n">
        <v>65006</v>
      </c>
      <c r="C14" s="5" t="n">
        <v>75518</v>
      </c>
    </row>
    <row r="15">
      <c r="A15" s="4" t="inlineStr">
        <is>
          <t>Cash and cash equivalents</t>
        </is>
      </c>
      <c r="B15" s="5" t="n">
        <v>59455</v>
      </c>
      <c r="C15" s="5" t="n">
        <v>69287</v>
      </c>
    </row>
    <row r="16">
      <c r="A16" s="4" t="inlineStr">
        <is>
          <t>Marketable securities</t>
        </is>
      </c>
      <c r="B16" s="5" t="n">
        <v>5551</v>
      </c>
      <c r="C16" s="5" t="n">
        <v>6231</v>
      </c>
    </row>
    <row r="17">
      <c r="A17" s="4" t="inlineStr">
        <is>
          <t>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djusted Cost Basis</t>
        </is>
      </c>
      <c r="B19" s="5" t="n">
        <v>42700</v>
      </c>
      <c r="C19" s="5" t="n">
        <v>41382</v>
      </c>
    </row>
    <row r="20">
      <c r="A20" s="4" t="inlineStr">
        <is>
          <t>Unrealized Gains</t>
        </is>
      </c>
      <c r="B20" s="5" t="n">
        <v>29</v>
      </c>
      <c r="C20" s="5" t="n">
        <v>12</v>
      </c>
    </row>
    <row r="21">
      <c r="A21" s="4" t="inlineStr">
        <is>
          <t>Unrealized Losses</t>
        </is>
      </c>
      <c r="B21" s="5" t="n">
        <v>-6</v>
      </c>
      <c r="C21" s="5" t="n">
        <v>-13</v>
      </c>
    </row>
    <row r="22">
      <c r="A22" s="4" t="inlineStr">
        <is>
          <t>Fair Value</t>
        </is>
      </c>
      <c r="B22" s="5" t="n">
        <v>42723</v>
      </c>
      <c r="C22" s="5" t="n">
        <v>41381</v>
      </c>
    </row>
    <row r="23">
      <c r="A23" s="4" t="inlineStr">
        <is>
          <t>Cash and cash equivalents</t>
        </is>
      </c>
      <c r="B23" s="4" t="inlineStr">
        <is>
          <t xml:space="preserve"> </t>
        </is>
      </c>
      <c r="C23" s="5" t="n">
        <v>6494</v>
      </c>
    </row>
    <row r="24">
      <c r="A24" s="4" t="inlineStr">
        <is>
          <t>Marketable securities</t>
        </is>
      </c>
      <c r="B24" s="5" t="n">
        <v>42723</v>
      </c>
      <c r="C24" s="5" t="n">
        <v>34887</v>
      </c>
    </row>
    <row r="25">
      <c r="A25" s="4" t="inlineStr">
        <is>
          <t>Fair Value, Inputs, Level 2 | Certificates of depos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djusted Cost Basis</t>
        </is>
      </c>
      <c r="B27" s="5" t="n">
        <v>3204</v>
      </c>
      <c r="C27" s="5" t="n">
        <v>2920</v>
      </c>
    </row>
    <row r="28">
      <c r="A28" s="4" t="inlineStr">
        <is>
          <t>Unrealized Gains</t>
        </is>
      </c>
      <c r="B28" s="5" t="n">
        <v>1</v>
      </c>
      <c r="C28" s="5" t="n">
        <v>1</v>
      </c>
    </row>
    <row r="29">
      <c r="A29" s="4" t="inlineStr">
        <is>
          <t>Unrealized Losses</t>
        </is>
      </c>
      <c r="B29" s="5" t="n">
        <v>0</v>
      </c>
      <c r="C29" s="5" t="n">
        <v>0</v>
      </c>
    </row>
    <row r="30">
      <c r="A30" s="4" t="inlineStr">
        <is>
          <t>Fair Value</t>
        </is>
      </c>
      <c r="B30" s="5" t="n">
        <v>3205</v>
      </c>
      <c r="C30" s="5" t="n">
        <v>2921</v>
      </c>
    </row>
    <row r="31">
      <c r="A31" s="4" t="inlineStr">
        <is>
          <t>Cash and cash equivalents</t>
        </is>
      </c>
      <c r="B31" s="4" t="inlineStr">
        <is>
          <t xml:space="preserve"> </t>
        </is>
      </c>
      <c r="C31" s="5" t="n">
        <v>0</v>
      </c>
    </row>
    <row r="32">
      <c r="A32" s="4" t="inlineStr">
        <is>
          <t>Marketable securities</t>
        </is>
      </c>
      <c r="B32" s="5" t="n">
        <v>3205</v>
      </c>
      <c r="C32" s="5" t="n">
        <v>2921</v>
      </c>
    </row>
    <row r="33">
      <c r="A33" s="4" t="inlineStr">
        <is>
          <t>Cash</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djusted Cost Basis</t>
        </is>
      </c>
      <c r="B35" s="5" t="n">
        <v>622</v>
      </c>
      <c r="C35" s="5" t="n">
        <v>911</v>
      </c>
    </row>
    <row r="36">
      <c r="A36" s="4" t="inlineStr">
        <is>
          <t>Unrealized Gains</t>
        </is>
      </c>
      <c r="B36" s="5" t="n">
        <v>0</v>
      </c>
      <c r="C36" s="5" t="n">
        <v>0</v>
      </c>
    </row>
    <row r="37">
      <c r="A37" s="4" t="inlineStr">
        <is>
          <t>Unrealized Losses</t>
        </is>
      </c>
      <c r="B37" s="5" t="n">
        <v>0</v>
      </c>
      <c r="C37" s="5" t="n">
        <v>0</v>
      </c>
    </row>
    <row r="38">
      <c r="A38" s="4" t="inlineStr">
        <is>
          <t>Fair Value</t>
        </is>
      </c>
      <c r="B38" s="5" t="n">
        <v>622</v>
      </c>
      <c r="C38" s="5" t="n">
        <v>911</v>
      </c>
    </row>
    <row r="39">
      <c r="A39" s="4" t="inlineStr">
        <is>
          <t>Cash and cash equivalents</t>
        </is>
      </c>
      <c r="B39" s="5" t="n">
        <v>622</v>
      </c>
      <c r="C39" s="5" t="n">
        <v>911</v>
      </c>
    </row>
    <row r="40">
      <c r="A40" s="4" t="inlineStr">
        <is>
          <t>Marketable securities</t>
        </is>
      </c>
      <c r="B40" s="5" t="n">
        <v>0</v>
      </c>
      <c r="C40" s="5" t="n">
        <v>0</v>
      </c>
    </row>
    <row r="41">
      <c r="A41" s="4" t="inlineStr">
        <is>
          <t>Money Market Fu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djusted Cost Basis</t>
        </is>
      </c>
      <c r="B43" s="5" t="n">
        <v>59455</v>
      </c>
      <c r="C43" s="5" t="n">
        <v>68639</v>
      </c>
    </row>
    <row r="44">
      <c r="A44" s="4" t="inlineStr">
        <is>
          <t>Unrealized Gains</t>
        </is>
      </c>
      <c r="B44" s="5" t="n">
        <v>0</v>
      </c>
      <c r="C44" s="5" t="n">
        <v>0</v>
      </c>
    </row>
    <row r="45">
      <c r="A45" s="4" t="inlineStr">
        <is>
          <t>Unrealized Losses</t>
        </is>
      </c>
      <c r="B45" s="5" t="n">
        <v>0</v>
      </c>
      <c r="C45" s="5" t="n">
        <v>0</v>
      </c>
    </row>
    <row r="46">
      <c r="A46" s="4" t="inlineStr">
        <is>
          <t>Fair Value</t>
        </is>
      </c>
      <c r="B46" s="5" t="n">
        <v>59455</v>
      </c>
      <c r="C46" s="5" t="n">
        <v>68639</v>
      </c>
    </row>
    <row r="47">
      <c r="A47" s="4" t="inlineStr">
        <is>
          <t>Cash and cash equivalents</t>
        </is>
      </c>
      <c r="B47" s="5" t="n">
        <v>59455</v>
      </c>
      <c r="C47" s="5" t="n">
        <v>68639</v>
      </c>
    </row>
    <row r="48">
      <c r="A48" s="4" t="inlineStr">
        <is>
          <t>Marketable securities</t>
        </is>
      </c>
      <c r="B48" s="5" t="n">
        <v>0</v>
      </c>
      <c r="C48" s="5" t="n">
        <v>0</v>
      </c>
    </row>
    <row r="49">
      <c r="A49" s="4" t="inlineStr">
        <is>
          <t>Commercial Paper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djusted Cost Basis</t>
        </is>
      </c>
      <c r="B51" s="5" t="n">
        <v>5547</v>
      </c>
      <c r="C51" s="5" t="n">
        <v>6876</v>
      </c>
    </row>
    <row r="52">
      <c r="A52" s="4" t="inlineStr">
        <is>
          <t>Unrealized Gains</t>
        </is>
      </c>
      <c r="B52" s="5" t="n">
        <v>4</v>
      </c>
      <c r="C52" s="5" t="n">
        <v>3</v>
      </c>
    </row>
    <row r="53">
      <c r="A53" s="4" t="inlineStr">
        <is>
          <t>Unrealized Losses</t>
        </is>
      </c>
      <c r="B53" s="5" t="n">
        <v>0</v>
      </c>
      <c r="C53" s="5" t="n">
        <v>0</v>
      </c>
    </row>
    <row r="54">
      <c r="A54" s="4" t="inlineStr">
        <is>
          <t>Fair Value</t>
        </is>
      </c>
      <c r="B54" s="5" t="n">
        <v>5551</v>
      </c>
      <c r="C54" s="5" t="n">
        <v>6879</v>
      </c>
    </row>
    <row r="55">
      <c r="A55" s="4" t="inlineStr">
        <is>
          <t>Cash and cash equivalents</t>
        </is>
      </c>
      <c r="B55" s="4" t="inlineStr">
        <is>
          <t xml:space="preserve"> </t>
        </is>
      </c>
      <c r="C55" s="5" t="n">
        <v>648</v>
      </c>
    </row>
    <row r="56">
      <c r="A56" s="4" t="inlineStr">
        <is>
          <t>Marketable securities</t>
        </is>
      </c>
      <c r="B56" s="5" t="n">
        <v>5551</v>
      </c>
      <c r="C56" s="5" t="n">
        <v>6231</v>
      </c>
    </row>
    <row r="57">
      <c r="A57" s="4" t="inlineStr">
        <is>
          <t>US Treasury Securities | Fair Valu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djusted Cost Basis</t>
        </is>
      </c>
      <c r="B59" s="5" t="n">
        <v>748</v>
      </c>
      <c r="C59" s="5" t="n">
        <v>7232</v>
      </c>
    </row>
    <row r="60">
      <c r="A60" s="4" t="inlineStr">
        <is>
          <t>Unrealized Gains</t>
        </is>
      </c>
      <c r="B60" s="5" t="n">
        <v>0</v>
      </c>
      <c r="C60" s="5" t="n">
        <v>2</v>
      </c>
    </row>
    <row r="61">
      <c r="A61" s="4" t="inlineStr">
        <is>
          <t>Unrealized Losses</t>
        </is>
      </c>
      <c r="B61" s="5" t="n">
        <v>0</v>
      </c>
      <c r="C61" s="5" t="n">
        <v>0</v>
      </c>
    </row>
    <row r="62">
      <c r="A62" s="4" t="inlineStr">
        <is>
          <t>Fair Value</t>
        </is>
      </c>
      <c r="B62" s="5" t="n">
        <v>748</v>
      </c>
      <c r="C62" s="5" t="n">
        <v>7234</v>
      </c>
    </row>
    <row r="63">
      <c r="A63" s="4" t="inlineStr">
        <is>
          <t>Cash and cash equivalents</t>
        </is>
      </c>
      <c r="B63" s="4" t="inlineStr">
        <is>
          <t xml:space="preserve"> </t>
        </is>
      </c>
      <c r="C63" s="5" t="n">
        <v>6494</v>
      </c>
    </row>
    <row r="64">
      <c r="A64" s="4" t="inlineStr">
        <is>
          <t>Marketable securities</t>
        </is>
      </c>
      <c r="B64" s="5" t="n">
        <v>748</v>
      </c>
      <c r="C64" s="5" t="n">
        <v>740</v>
      </c>
    </row>
    <row r="65">
      <c r="A65" s="4" t="inlineStr">
        <is>
          <t>Government Agencies Debt Securities | Fair Value, Inputs,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djusted Cost Basis</t>
        </is>
      </c>
      <c r="B67" s="5" t="n">
        <v>1455</v>
      </c>
      <c r="C67" s="5" t="n">
        <v>1439</v>
      </c>
    </row>
    <row r="68">
      <c r="A68" s="4" t="inlineStr">
        <is>
          <t>Unrealized Gains</t>
        </is>
      </c>
      <c r="B68" s="5" t="n">
        <v>4</v>
      </c>
      <c r="C68" s="5" t="n">
        <v>2</v>
      </c>
    </row>
    <row r="69">
      <c r="A69" s="4" t="inlineStr">
        <is>
          <t>Unrealized Losses</t>
        </is>
      </c>
      <c r="B69" s="5" t="n">
        <v>0</v>
      </c>
      <c r="C69" s="5" t="n">
        <v>0</v>
      </c>
    </row>
    <row r="70">
      <c r="A70" s="4" t="inlineStr">
        <is>
          <t>Fair Value</t>
        </is>
      </c>
      <c r="B70" s="5" t="n">
        <v>1459</v>
      </c>
      <c r="C70" s="5" t="n">
        <v>1441</v>
      </c>
    </row>
    <row r="71">
      <c r="A71" s="4" t="inlineStr">
        <is>
          <t>Cash and cash equivalents</t>
        </is>
      </c>
      <c r="B71" s="4" t="inlineStr">
        <is>
          <t xml:space="preserve"> </t>
        </is>
      </c>
      <c r="C71" s="5" t="n">
        <v>0</v>
      </c>
    </row>
    <row r="72">
      <c r="A72" s="4" t="inlineStr">
        <is>
          <t>Marketable securities</t>
        </is>
      </c>
      <c r="B72" s="5" t="n">
        <v>1459</v>
      </c>
      <c r="C72" s="5" t="n">
        <v>1441</v>
      </c>
    </row>
    <row r="73">
      <c r="A73" s="4" t="inlineStr">
        <is>
          <t>Corporate Debt Securities | Fair Valu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djusted Cost Basis</t>
        </is>
      </c>
      <c r="B75" s="5" t="n">
        <v>37293</v>
      </c>
      <c r="C75" s="5" t="n">
        <v>29791</v>
      </c>
    </row>
    <row r="76">
      <c r="A76" s="4" t="inlineStr">
        <is>
          <t>Unrealized Gains</t>
        </is>
      </c>
      <c r="B76" s="5" t="n">
        <v>24</v>
      </c>
      <c r="C76" s="5" t="n">
        <v>7</v>
      </c>
    </row>
    <row r="77">
      <c r="A77" s="4" t="inlineStr">
        <is>
          <t>Unrealized Losses</t>
        </is>
      </c>
      <c r="B77" s="5" t="n">
        <v>-6</v>
      </c>
      <c r="C77" s="5" t="n">
        <v>-13</v>
      </c>
    </row>
    <row r="78">
      <c r="A78" s="4" t="inlineStr">
        <is>
          <t>Fair Value</t>
        </is>
      </c>
      <c r="B78" s="5" t="n">
        <v>37311</v>
      </c>
      <c r="C78" s="5" t="n">
        <v>29785</v>
      </c>
    </row>
    <row r="79">
      <c r="A79" s="4" t="inlineStr">
        <is>
          <t>Cash and cash equivalents</t>
        </is>
      </c>
      <c r="B79" s="4" t="inlineStr">
        <is>
          <t xml:space="preserve"> </t>
        </is>
      </c>
      <c r="C79" s="5" t="n">
        <v>0</v>
      </c>
    </row>
    <row r="80">
      <c r="A80" s="4" t="inlineStr">
        <is>
          <t>Marketable securities</t>
        </is>
      </c>
      <c r="B80" s="6" t="n">
        <v>37311</v>
      </c>
      <c r="C80" s="6" t="n">
        <v>29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Liabilities Measured at Fair Value on a Recurring Basis (Details) - Private Placement Warrants - Level 3 - USD ($) $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Fair value as of beginning</t>
        </is>
      </c>
      <c r="B4" s="6" t="n">
        <v>1690</v>
      </c>
      <c r="C4" s="6" t="n">
        <v>1842</v>
      </c>
    </row>
    <row r="5">
      <c r="A5" s="4" t="inlineStr">
        <is>
          <t>Change in value</t>
        </is>
      </c>
      <c r="B5" s="5" t="n">
        <v>484</v>
      </c>
      <c r="C5" s="5" t="n">
        <v>1146</v>
      </c>
    </row>
    <row r="6">
      <c r="A6" s="4" t="inlineStr">
        <is>
          <t>Fair value as of ending</t>
        </is>
      </c>
      <c r="B6" s="6" t="n">
        <v>1206</v>
      </c>
      <c r="C6" s="6" t="n">
        <v>298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Fair Value Measurements - Schedule of determining the fair value assumptions of the private placement warrants (Details) - Private Placement Warrant [Member]</t>
        </is>
      </c>
      <c r="C1" s="2" t="inlineStr">
        <is>
          <t>3 Months Ended</t>
        </is>
      </c>
    </row>
    <row r="2">
      <c r="C2" s="2" t="inlineStr">
        <is>
          <t>Mar. 31, 2025</t>
        </is>
      </c>
      <c r="D2" s="2" t="inlineStr">
        <is>
          <t>Mar. 31, 2024</t>
        </is>
      </c>
    </row>
    <row r="3">
      <c r="A3" s="4" t="inlineStr">
        <is>
          <t>Dividend yield</t>
        </is>
      </c>
      <c r="B3" s="4" t="inlineStr">
        <is>
          <t>[1]</t>
        </is>
      </c>
      <c r="C3" s="9" t="n">
        <v>0</v>
      </c>
      <c r="D3" s="9" t="n">
        <v>0</v>
      </c>
    </row>
    <row r="4">
      <c r="A4" s="4" t="inlineStr">
        <is>
          <t>Expected volatility</t>
        </is>
      </c>
      <c r="B4" s="4" t="inlineStr">
        <is>
          <t>[2]</t>
        </is>
      </c>
      <c r="C4" s="10" t="n">
        <v>0.805</v>
      </c>
      <c r="D4" s="10" t="n">
        <v>0.5639999999999999</v>
      </c>
    </row>
    <row r="5">
      <c r="A5" s="4" t="inlineStr">
        <is>
          <t>Risk-free interest rate</t>
        </is>
      </c>
      <c r="B5" s="4" t="inlineStr">
        <is>
          <t>[3]</t>
        </is>
      </c>
      <c r="C5" s="9" t="n">
        <v>0.04</v>
      </c>
      <c r="D5" s="10" t="n">
        <v>0.0455</v>
      </c>
    </row>
    <row r="6">
      <c r="A6" s="4" t="inlineStr">
        <is>
          <t>Term to warrant expiration (years)</t>
        </is>
      </c>
      <c r="C6" s="4" t="inlineStr">
        <is>
          <t>1 year 2 months 19 days</t>
        </is>
      </c>
      <c r="D6" s="4" t="inlineStr">
        <is>
          <t>2 years 2 months 19 days</t>
        </is>
      </c>
    </row>
    <row r="7"/>
    <row r="8">
      <c r="A8" s="4" t="inlineStr">
        <is>
          <t>[1] No dividends were paid during the three months ended March 31, 2025 and 2024 . The expected volatility is based on the back-solved implied volatility of the Company's public warrants as of the valuation date. The risk-free interest rate is based on the yield from U.S. Treasury bonds with an equivalent term to the time to maturity of the warrants.</t>
        </is>
      </c>
    </row>
  </sheetData>
  <mergeCells count="4">
    <mergeCell ref="A1:B2"/>
    <mergeCell ref="C1:D1"/>
    <mergeCell ref="A8:C8"/>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Remaining Contractual Maturities of the Company's Marketable Securities (Details) $ in Thousands</t>
        </is>
      </c>
      <c r="B1" s="2" t="inlineStr">
        <is>
          <t>Mar. 31, 2025 USD ($)</t>
        </is>
      </c>
    </row>
    <row r="2">
      <c r="A2" s="3" t="inlineStr">
        <is>
          <t>Fair Value Disclosures [Abstract]</t>
        </is>
      </c>
      <c r="B2" s="4" t="inlineStr">
        <is>
          <t xml:space="preserve"> </t>
        </is>
      </c>
    </row>
    <row r="3">
      <c r="A3" s="4" t="inlineStr">
        <is>
          <t>Due within one year</t>
        </is>
      </c>
      <c r="B3" s="6" t="n">
        <v>45084</v>
      </c>
    </row>
    <row r="4">
      <c r="A4" s="4" t="inlineStr">
        <is>
          <t>Due after one year through two years</t>
        </is>
      </c>
      <c r="B4" s="5" t="n">
        <v>3190</v>
      </c>
    </row>
    <row r="5">
      <c r="A5" s="4" t="inlineStr">
        <is>
          <t>Total</t>
        </is>
      </c>
      <c r="B5" s="6" t="n">
        <v>48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Measurements (Detail)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air Value</t>
        </is>
      </c>
      <c r="B3" s="6" t="n">
        <v>108351</v>
      </c>
      <c r="C3" s="6" t="n">
        <v>117810</v>
      </c>
      <c r="D3" s="4" t="inlineStr">
        <is>
          <t xml:space="preserve"> </t>
        </is>
      </c>
      <c r="E3" s="4" t="inlineStr">
        <is>
          <t xml:space="preserve"> </t>
        </is>
      </c>
    </row>
    <row r="4">
      <c r="A4" s="4" t="inlineStr">
        <is>
          <t>Fair Value, Inputs, Level 1</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Fair Value</t>
        </is>
      </c>
      <c r="B6" s="5" t="n">
        <v>65006</v>
      </c>
      <c r="C6" s="5" t="n">
        <v>75518</v>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Fair Value</t>
        </is>
      </c>
      <c r="B9" s="5" t="n">
        <v>42723</v>
      </c>
      <c r="C9" s="5" t="n">
        <v>41381</v>
      </c>
      <c r="D9" s="4" t="inlineStr">
        <is>
          <t xml:space="preserve"> </t>
        </is>
      </c>
      <c r="E9" s="4" t="inlineStr">
        <is>
          <t xml:space="preserve"> </t>
        </is>
      </c>
    </row>
    <row r="10">
      <c r="A10" s="4" t="inlineStr">
        <is>
          <t>Level 3 | Private Placement Warrants</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otal Warrant Liabilities</t>
        </is>
      </c>
      <c r="B12" s="6" t="n">
        <v>1206</v>
      </c>
      <c r="C12" s="6" t="n">
        <v>1690</v>
      </c>
      <c r="D12" s="6" t="n">
        <v>2988</v>
      </c>
      <c r="E12" s="6" t="n">
        <v>18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warrants (Detail) - Private Placement Warrants - Level 3 - USD ($) $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Fair value as of beginning</t>
        </is>
      </c>
      <c r="B4" s="6" t="n">
        <v>1690</v>
      </c>
      <c r="C4" s="6" t="n">
        <v>1842</v>
      </c>
    </row>
    <row r="5">
      <c r="A5" s="4" t="inlineStr">
        <is>
          <t>Change in value</t>
        </is>
      </c>
      <c r="B5" s="5" t="n">
        <v>-484</v>
      </c>
      <c r="C5" s="5" t="n">
        <v>-1146</v>
      </c>
    </row>
    <row r="6">
      <c r="A6" s="4" t="inlineStr">
        <is>
          <t>Fair value as of ending</t>
        </is>
      </c>
      <c r="B6" s="6" t="n">
        <v>1206</v>
      </c>
      <c r="C6" s="6" t="n">
        <v>298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619</v>
      </c>
      <c r="C3" s="6" t="n">
        <v>7382</v>
      </c>
    </row>
    <row r="4">
      <c r="A4" s="4" t="inlineStr">
        <is>
          <t>Less: accumulated depreciation</t>
        </is>
      </c>
      <c r="B4" s="5" t="n">
        <v>-1603</v>
      </c>
      <c r="C4" s="5" t="n">
        <v>-1123</v>
      </c>
    </row>
    <row r="5">
      <c r="A5" s="4" t="inlineStr">
        <is>
          <t>Fixed assets, net</t>
        </is>
      </c>
      <c r="B5" s="5" t="n">
        <v>8016</v>
      </c>
      <c r="C5" s="5" t="n">
        <v>6259</v>
      </c>
    </row>
    <row r="6">
      <c r="A6" s="4" t="inlineStr">
        <is>
          <t>Capitalized internal-use software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700</v>
      </c>
      <c r="C8" s="5" t="n">
        <v>6488</v>
      </c>
    </row>
    <row r="9">
      <c r="A9" s="4" t="inlineStr">
        <is>
          <t>Computer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5</v>
      </c>
      <c r="C11" s="5" t="n">
        <v>755</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4</v>
      </c>
      <c r="C14" s="6" t="n">
        <v>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in Thousand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Legal proceedings, claims or litigation</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come Statements (Unaudited) - USD ($) $ in Thousands</t>
        </is>
      </c>
      <c r="B1" s="2" t="inlineStr">
        <is>
          <t>3 Months Ended</t>
        </is>
      </c>
    </row>
    <row r="2">
      <c r="B2" s="2" t="inlineStr">
        <is>
          <t>Mar. 31, 2025</t>
        </is>
      </c>
      <c r="C2" s="2" t="inlineStr">
        <is>
          <t>Mar. 31, 2024</t>
        </is>
      </c>
    </row>
    <row r="3">
      <c r="A3" s="4" t="inlineStr">
        <is>
          <t>Revenues</t>
        </is>
      </c>
      <c r="B3" s="6" t="n">
        <v>52182</v>
      </c>
      <c r="C3" s="6" t="n">
        <v>45416</v>
      </c>
    </row>
    <row r="4">
      <c r="A4" s="4" t="inlineStr">
        <is>
          <t>Cost of revenues</t>
        </is>
      </c>
      <c r="B4" s="5" t="n">
        <v>28901</v>
      </c>
      <c r="C4" s="5" t="n">
        <v>23685</v>
      </c>
    </row>
    <row r="5">
      <c r="A5" s="4" t="inlineStr">
        <is>
          <t>Gross profit</t>
        </is>
      </c>
      <c r="B5" s="5" t="n">
        <v>23281</v>
      </c>
      <c r="C5" s="5" t="n">
        <v>21731</v>
      </c>
    </row>
    <row r="6">
      <c r="A6" s="3" t="inlineStr">
        <is>
          <t>Operating expenses:</t>
        </is>
      </c>
      <c r="B6" s="4" t="inlineStr">
        <is>
          <t xml:space="preserve"> </t>
        </is>
      </c>
      <c r="C6" s="4" t="inlineStr">
        <is>
          <t xml:space="preserve"> </t>
        </is>
      </c>
    </row>
    <row r="7">
      <c r="A7" s="4" t="inlineStr">
        <is>
          <t>Research and development</t>
        </is>
      </c>
      <c r="B7" s="5" t="n">
        <v>3319</v>
      </c>
      <c r="C7" s="5" t="n">
        <v>3739</v>
      </c>
    </row>
    <row r="8">
      <c r="A8" s="4" t="inlineStr">
        <is>
          <t>Clinical operations, net</t>
        </is>
      </c>
      <c r="B8" s="5" t="n">
        <v>1856</v>
      </c>
      <c r="C8" s="5" t="n">
        <v>1464</v>
      </c>
    </row>
    <row r="9">
      <c r="A9" s="4" t="inlineStr">
        <is>
          <t>Sales and marketing</t>
        </is>
      </c>
      <c r="B9" s="5" t="n">
        <v>13984</v>
      </c>
      <c r="C9" s="5" t="n">
        <v>13009</v>
      </c>
    </row>
    <row r="10">
      <c r="A10" s="4" t="inlineStr">
        <is>
          <t>General and administrative</t>
        </is>
      </c>
      <c r="B10" s="5" t="n">
        <v>5207</v>
      </c>
      <c r="C10" s="5" t="n">
        <v>5198</v>
      </c>
    </row>
    <row r="11">
      <c r="A11" s="4" t="inlineStr">
        <is>
          <t>Total operating expenses</t>
        </is>
      </c>
      <c r="B11" s="5" t="n">
        <v>24366</v>
      </c>
      <c r="C11" s="5" t="n">
        <v>23410</v>
      </c>
    </row>
    <row r="12">
      <c r="A12" s="4" t="inlineStr">
        <is>
          <t>Loss from operations</t>
        </is>
      </c>
      <c r="B12" s="5" t="n">
        <v>-1085</v>
      </c>
      <c r="C12" s="5" t="n">
        <v>-1679</v>
      </c>
    </row>
    <row r="13">
      <c r="A13" s="4" t="inlineStr">
        <is>
          <t>Income (loss) from operations</t>
        </is>
      </c>
      <c r="B13" s="5" t="n">
        <v>-1085</v>
      </c>
      <c r="C13" s="5" t="n">
        <v>-1679</v>
      </c>
    </row>
    <row r="14">
      <c r="A14" s="4" t="inlineStr">
        <is>
          <t>Financial (income), net</t>
        </is>
      </c>
      <c r="B14" s="5" t="n">
        <v>-1526</v>
      </c>
      <c r="C14" s="5" t="n">
        <v>-378</v>
      </c>
    </row>
    <row r="15">
      <c r="A15" s="4" t="inlineStr">
        <is>
          <t>Income (loss) before taxes on income</t>
        </is>
      </c>
      <c r="B15" s="5" t="n">
        <v>441</v>
      </c>
      <c r="C15" s="5" t="n">
        <v>-1301</v>
      </c>
    </row>
    <row r="16">
      <c r="A16" s="4" t="inlineStr">
        <is>
          <t>Income tax expense</t>
        </is>
      </c>
      <c r="B16" s="5" t="n">
        <v>123</v>
      </c>
      <c r="C16" s="5" t="n">
        <v>165</v>
      </c>
    </row>
    <row r="17">
      <c r="A17" s="4" t="inlineStr">
        <is>
          <t>Net income (loss)</t>
        </is>
      </c>
      <c r="B17" s="6" t="n">
        <v>318</v>
      </c>
      <c r="C17" s="6" t="n">
        <v>-1466</v>
      </c>
    </row>
    <row r="18">
      <c r="A18" s="3" t="inlineStr">
        <is>
          <t>Net income (loss) per share:</t>
        </is>
      </c>
      <c r="B18" s="4" t="inlineStr">
        <is>
          <t xml:space="preserve"> </t>
        </is>
      </c>
      <c r="C18" s="4" t="inlineStr">
        <is>
          <t xml:space="preserve"> </t>
        </is>
      </c>
    </row>
    <row r="19">
      <c r="A19" s="4" t="inlineStr">
        <is>
          <t>Earnings Per Share, Basic</t>
        </is>
      </c>
      <c r="B19" s="6" t="n">
        <v>0</v>
      </c>
      <c r="C19" s="8" t="n">
        <v>-0.01</v>
      </c>
    </row>
    <row r="20">
      <c r="A20" s="4" t="inlineStr">
        <is>
          <t>Earnings Per Share, Diluted</t>
        </is>
      </c>
      <c r="B20" s="6" t="n">
        <v>0</v>
      </c>
      <c r="C20" s="8" t="n">
        <v>-0.01</v>
      </c>
    </row>
    <row r="21">
      <c r="A21" s="3" t="inlineStr">
        <is>
          <t>Weighted average shares used to compute net income (loss) per share:</t>
        </is>
      </c>
      <c r="B21" s="4" t="inlineStr">
        <is>
          <t xml:space="preserve"> </t>
        </is>
      </c>
      <c r="C21" s="4" t="inlineStr">
        <is>
          <t xml:space="preserve"> </t>
        </is>
      </c>
    </row>
    <row r="22">
      <c r="A22" s="4" t="inlineStr">
        <is>
          <t>Basic</t>
        </is>
      </c>
      <c r="B22" s="5" t="n">
        <v>168670861</v>
      </c>
      <c r="C22" s="5" t="n">
        <v>168846946</v>
      </c>
    </row>
    <row r="23">
      <c r="A23" s="4" t="inlineStr">
        <is>
          <t>Diluted</t>
        </is>
      </c>
      <c r="B23" s="5" t="n">
        <v>175545887</v>
      </c>
      <c r="C23" s="5" t="n">
        <v>1688469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 Additional Information (Details) - USD ($) $ / shares in Units, $ in Millions</t>
        </is>
      </c>
      <c r="B1" s="2" t="inlineStr">
        <is>
          <t>3 Months Ended</t>
        </is>
      </c>
    </row>
    <row r="2">
      <c r="B2" s="2" t="inlineStr">
        <is>
          <t>Mar. 31, 2025</t>
        </is>
      </c>
      <c r="C2" s="2" t="inlineStr">
        <is>
          <t>Dec. 31, 2024</t>
        </is>
      </c>
      <c r="D2" s="2" t="inlineStr">
        <is>
          <t>Aug. 01, 2024</t>
        </is>
      </c>
      <c r="E2" s="2" t="inlineStr">
        <is>
          <t>Feb. 22,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0</v>
      </c>
      <c r="C4" s="5" t="n">
        <v>1000000000</v>
      </c>
      <c r="D4" s="4" t="inlineStr">
        <is>
          <t xml:space="preserve"> </t>
        </is>
      </c>
      <c r="E4" s="4" t="inlineStr">
        <is>
          <t xml:space="preserve"> </t>
        </is>
      </c>
    </row>
    <row r="5">
      <c r="A5" s="4" t="inlineStr">
        <is>
          <t>Common stock, par value</t>
        </is>
      </c>
      <c r="B5" s="7" t="n">
        <v>0.0001</v>
      </c>
      <c r="C5" s="7" t="n">
        <v>0.0001</v>
      </c>
      <c r="D5" s="4" t="inlineStr">
        <is>
          <t xml:space="preserve"> </t>
        </is>
      </c>
      <c r="E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 authorized amount</t>
        </is>
      </c>
      <c r="B8" s="11" t="n">
        <v>22.1</v>
      </c>
      <c r="C8" s="4" t="inlineStr">
        <is>
          <t xml:space="preserve"> </t>
        </is>
      </c>
      <c r="D8" s="4" t="inlineStr">
        <is>
          <t xml:space="preserve"> </t>
        </is>
      </c>
      <c r="E8" s="4" t="inlineStr">
        <is>
          <t xml:space="preserve"> </t>
        </is>
      </c>
    </row>
    <row r="9">
      <c r="A9" s="4" t="inlineStr">
        <is>
          <t>Total consideration paid</t>
        </is>
      </c>
      <c r="B9" s="6" t="n">
        <v>7</v>
      </c>
      <c r="C9" s="4" t="inlineStr">
        <is>
          <t xml:space="preserve"> </t>
        </is>
      </c>
      <c r="D9" s="4" t="inlineStr">
        <is>
          <t xml:space="preserve"> </t>
        </is>
      </c>
      <c r="E9" s="4" t="inlineStr">
        <is>
          <t xml:space="preserve"> </t>
        </is>
      </c>
    </row>
    <row r="10">
      <c r="A10" s="4" t="inlineStr">
        <is>
          <t>Share Repurchase Program | Board of Director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repurchase authorized amount</t>
        </is>
      </c>
      <c r="B12" s="4" t="inlineStr">
        <is>
          <t xml:space="preserve"> </t>
        </is>
      </c>
      <c r="C12" s="4" t="inlineStr">
        <is>
          <t xml:space="preserve"> </t>
        </is>
      </c>
      <c r="D12" s="6" t="n">
        <v>25</v>
      </c>
      <c r="E12" s="6" t="n">
        <v>15</v>
      </c>
    </row>
    <row r="13">
      <c r="A13" s="4" t="inlineStr">
        <is>
          <t>Common Stock [Member] | Share Repurchase Progra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epurchase and cancellation of common stock, shares</t>
        </is>
      </c>
      <c r="B15" s="5" t="n">
        <v>2519170</v>
      </c>
      <c r="C15" s="4" t="inlineStr">
        <is>
          <t xml:space="preserve"> </t>
        </is>
      </c>
      <c r="D15" s="4" t="inlineStr">
        <is>
          <t xml:space="preserve"> </t>
        </is>
      </c>
      <c r="E15" s="4" t="inlineStr">
        <is>
          <t xml:space="preserve"> </t>
        </is>
      </c>
    </row>
    <row r="16">
      <c r="A16" s="4" t="inlineStr">
        <is>
          <t>Consideration Per Shares</t>
        </is>
      </c>
      <c r="B16" s="8" t="n">
        <v>2.7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6" t="n">
        <v>2333</v>
      </c>
      <c r="C4" s="6" t="n">
        <v>225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5" t="n">
        <v>684</v>
      </c>
      <c r="C7" s="5" t="n">
        <v>635</v>
      </c>
    </row>
    <row r="8">
      <c r="A8" s="4" t="inlineStr">
        <is>
          <t>Clinical Operations, Ne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5" t="n">
        <v>93</v>
      </c>
      <c r="C10" s="5" t="n">
        <v>5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t>
        </is>
      </c>
      <c r="B13" s="5" t="n">
        <v>451</v>
      </c>
      <c r="C13" s="5" t="n">
        <v>449</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 expense</t>
        </is>
      </c>
      <c r="B16" s="6" t="n">
        <v>1105</v>
      </c>
      <c r="C16" s="6" t="n">
        <v>111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dditional Inform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2333</v>
      </c>
      <c r="C4" s="6" t="n">
        <v>22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Loss) Per Share Attributable to Common Stockholders (Detail) - USD ($) $ / shares in Units, $ in Thousands</t>
        </is>
      </c>
      <c r="B1" s="2" t="inlineStr">
        <is>
          <t>3 Months Ended</t>
        </is>
      </c>
    </row>
    <row r="2">
      <c r="B2" s="2" t="inlineStr">
        <is>
          <t>Mar. 31, 2025</t>
        </is>
      </c>
      <c r="C2" s="2" t="inlineStr">
        <is>
          <t>Mar. 31, 2024</t>
        </is>
      </c>
    </row>
    <row r="3">
      <c r="A3" s="4" t="inlineStr">
        <is>
          <t>Net Income (Loss)</t>
        </is>
      </c>
      <c r="B3" s="6" t="n">
        <v>318</v>
      </c>
      <c r="C3" s="6" t="n">
        <v>-1466</v>
      </c>
    </row>
    <row r="4">
      <c r="A4" s="3" t="inlineStr">
        <is>
          <t>Weighted average shares used to compute net income (loss) per share:</t>
        </is>
      </c>
      <c r="B4" s="4" t="inlineStr">
        <is>
          <t xml:space="preserve"> </t>
        </is>
      </c>
      <c r="C4" s="4" t="inlineStr">
        <is>
          <t xml:space="preserve"> </t>
        </is>
      </c>
    </row>
    <row r="5">
      <c r="A5" s="4" t="inlineStr">
        <is>
          <t>Weighted average shares used to compute net income (loss) per share: Basic</t>
        </is>
      </c>
      <c r="B5" s="5" t="n">
        <v>168670861</v>
      </c>
      <c r="C5" s="5" t="n">
        <v>168846946</v>
      </c>
    </row>
    <row r="6">
      <c r="A6" s="4" t="inlineStr">
        <is>
          <t>Net dilutive effect of share-based awards</t>
        </is>
      </c>
      <c r="B6" s="5" t="n">
        <v>6875026</v>
      </c>
      <c r="C6" s="5" t="n">
        <v>0</v>
      </c>
    </row>
    <row r="7">
      <c r="A7" s="4" t="inlineStr">
        <is>
          <t>Weighted average shares used to compute net income (loss) per share: Diluted</t>
        </is>
      </c>
      <c r="B7" s="5" t="n">
        <v>175545887</v>
      </c>
      <c r="C7" s="5" t="n">
        <v>168846946</v>
      </c>
    </row>
    <row r="8">
      <c r="A8" s="4" t="inlineStr">
        <is>
          <t>Net income (loss) per share: Basic</t>
        </is>
      </c>
      <c r="B8" s="6" t="n">
        <v>0</v>
      </c>
      <c r="C8" s="8" t="n">
        <v>-0.01</v>
      </c>
    </row>
    <row r="9">
      <c r="A9" s="4" t="inlineStr">
        <is>
          <t>Net income (loss) per share: Diluted</t>
        </is>
      </c>
      <c r="B9" s="6" t="n">
        <v>0</v>
      </c>
      <c r="C9" s="8" t="n">
        <v>-0.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Loss) Per Share Attributable to Common Stockholders (Parenthetical)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per share: Basic</t>
        </is>
      </c>
      <c r="B4" s="6" t="n">
        <v>0</v>
      </c>
      <c r="C4" s="8" t="n">
        <v>-0.01</v>
      </c>
    </row>
    <row r="5">
      <c r="A5" s="4" t="inlineStr">
        <is>
          <t>Net income (loss) per share: Diluted</t>
        </is>
      </c>
      <c r="B5" s="6" t="n">
        <v>0</v>
      </c>
      <c r="C5" s="8" t="n">
        <v>-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1255</v>
      </c>
      <c r="C5" s="5" t="n">
        <v>9650229</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724423</v>
      </c>
      <c r="C8" s="5" t="n">
        <v>10957900</v>
      </c>
    </row>
    <row r="9">
      <c r="A9" s="4" t="inlineStr">
        <is>
          <t>Private Placem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2757500</v>
      </c>
      <c r="C11" s="5" t="n">
        <v>12780000</v>
      </c>
    </row>
    <row r="12">
      <c r="A12" s="4" t="inlineStr">
        <is>
          <t>Public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0722500</v>
      </c>
      <c r="C14" s="5" t="n">
        <v>207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Accrued Expense and Other Current Liabilities [Abstract]</t>
        </is>
      </c>
      <c r="B2" s="4" t="inlineStr">
        <is>
          <t xml:space="preserve"> </t>
        </is>
      </c>
      <c r="C2" s="4" t="inlineStr">
        <is>
          <t xml:space="preserve"> </t>
        </is>
      </c>
    </row>
    <row r="3">
      <c r="A3" s="4" t="inlineStr">
        <is>
          <t>Employee compensation</t>
        </is>
      </c>
      <c r="B3" s="6" t="n">
        <v>2164</v>
      </c>
      <c r="C3" s="6" t="n">
        <v>5144</v>
      </c>
    </row>
    <row r="4">
      <c r="A4" s="4" t="inlineStr">
        <is>
          <t>User acquisition</t>
        </is>
      </c>
      <c r="B4" s="5" t="n">
        <v>457</v>
      </c>
      <c r="C4" s="5" t="n">
        <v>248</v>
      </c>
    </row>
    <row r="5">
      <c r="A5" s="4" t="inlineStr">
        <is>
          <t>Professional fees</t>
        </is>
      </c>
      <c r="B5" s="5" t="n">
        <v>409</v>
      </c>
      <c r="C5" s="5" t="n">
        <v>912</v>
      </c>
    </row>
    <row r="6">
      <c r="A6" s="4" t="inlineStr">
        <is>
          <t>Severance</t>
        </is>
      </c>
      <c r="B6" s="5" t="n">
        <v>69</v>
      </c>
      <c r="C6" s="5" t="n">
        <v>494</v>
      </c>
    </row>
    <row r="7">
      <c r="A7" s="4" t="inlineStr">
        <is>
          <t>Other</t>
        </is>
      </c>
      <c r="B7" s="5" t="n">
        <v>1645</v>
      </c>
      <c r="C7" s="5" t="n">
        <v>1233</v>
      </c>
    </row>
    <row r="8">
      <c r="A8" s="4" t="inlineStr">
        <is>
          <t>Accrued expenses and other current liabilities</t>
        </is>
      </c>
      <c r="B8" s="6" t="n">
        <v>4744</v>
      </c>
      <c r="C8" s="6" t="n">
        <v>8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VIE") -Additional Information (Details)</t>
        </is>
      </c>
      <c r="B1" s="2" t="inlineStr">
        <is>
          <t>3 Months Ended</t>
        </is>
      </c>
    </row>
    <row r="2">
      <c r="B2" s="2" t="inlineStr">
        <is>
          <t>Mar. 31, 2025</t>
        </is>
      </c>
    </row>
    <row r="3">
      <c r="A3" s="4" t="inlineStr">
        <is>
          <t>Variable interest in TPN</t>
        </is>
      </c>
      <c r="B3" s="4" t="inlineStr">
        <is>
          <t xml:space="preserve"> </t>
        </is>
      </c>
    </row>
    <row r="4">
      <c r="A4" s="3" t="inlineStr">
        <is>
          <t>Variable Interest Entity [Line Items]</t>
        </is>
      </c>
      <c r="B4" s="4" t="inlineStr">
        <is>
          <t xml:space="preserve"> </t>
        </is>
      </c>
    </row>
    <row r="5">
      <c r="A5" s="4" t="inlineStr">
        <is>
          <t>Variable Interest Entity, Financial or Other Support, Reasons</t>
        </is>
      </c>
      <c r="B5" s="4" t="inlineStr">
        <is>
          <t>The Company holds a variable interest in Talkspace Provider Network, PA (“TPN”) and seven affiliated professional corporations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the Company's consolidated VI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0077</v>
      </c>
      <c r="C3" s="6" t="n">
        <v>76692</v>
      </c>
    </row>
    <row r="4">
      <c r="A4" s="4" t="inlineStr">
        <is>
          <t>Accounts receivable</t>
        </is>
      </c>
      <c r="B4" s="5" t="n">
        <v>13249</v>
      </c>
      <c r="C4" s="5" t="n">
        <v>9643</v>
      </c>
    </row>
    <row r="5">
      <c r="A5" s="4" t="inlineStr">
        <is>
          <t>Total assets</t>
        </is>
      </c>
      <c r="B5" s="5" t="n">
        <v>134245</v>
      </c>
      <c r="C5" s="5" t="n">
        <v>138677</v>
      </c>
    </row>
    <row r="6">
      <c r="A6" s="3" t="inlineStr">
        <is>
          <t>LIABILITIES</t>
        </is>
      </c>
      <c r="B6" s="4" t="inlineStr">
        <is>
          <t xml:space="preserve"> </t>
        </is>
      </c>
      <c r="C6" s="4" t="inlineStr">
        <is>
          <t xml:space="preserve"> </t>
        </is>
      </c>
    </row>
    <row r="7">
      <c r="A7" s="4" t="inlineStr">
        <is>
          <t>Accrued expenses and other current liabilities</t>
        </is>
      </c>
      <c r="B7" s="5" t="n">
        <v>4744</v>
      </c>
      <c r="C7" s="5" t="n">
        <v>8031</v>
      </c>
    </row>
    <row r="8">
      <c r="A8" s="4" t="inlineStr">
        <is>
          <t>Variable Interest Entit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53</v>
      </c>
      <c r="C10" s="5" t="n">
        <v>132</v>
      </c>
    </row>
    <row r="11">
      <c r="A11" s="4" t="inlineStr">
        <is>
          <t>Accounts receivable</t>
        </is>
      </c>
      <c r="B11" s="5" t="n">
        <v>10524</v>
      </c>
      <c r="C11" s="5" t="n">
        <v>6743</v>
      </c>
    </row>
    <row r="12">
      <c r="A12" s="4" t="inlineStr">
        <is>
          <t>Other assets</t>
        </is>
      </c>
      <c r="B12" s="5" t="n">
        <v>19350</v>
      </c>
      <c r="C12" s="5" t="n">
        <v>20986</v>
      </c>
    </row>
    <row r="13">
      <c r="A13" s="4" t="inlineStr">
        <is>
          <t>Total assets</t>
        </is>
      </c>
      <c r="B13" s="5" t="n">
        <v>29927</v>
      </c>
      <c r="C13" s="5" t="n">
        <v>27861</v>
      </c>
    </row>
    <row r="14">
      <c r="A14" s="3" t="inlineStr">
        <is>
          <t>LIABILITIES</t>
        </is>
      </c>
      <c r="B14" s="4" t="inlineStr">
        <is>
          <t xml:space="preserve"> </t>
        </is>
      </c>
      <c r="C14" s="4" t="inlineStr">
        <is>
          <t xml:space="preserve"> </t>
        </is>
      </c>
    </row>
    <row r="15">
      <c r="A15" s="4" t="inlineStr">
        <is>
          <t>Accrued expenses and other current liabilities</t>
        </is>
      </c>
      <c r="B15" s="5" t="n">
        <v>2886</v>
      </c>
      <c r="C15" s="5" t="n">
        <v>2528</v>
      </c>
    </row>
    <row r="16">
      <c r="A16" s="4" t="inlineStr">
        <is>
          <t>Total Liabilities</t>
        </is>
      </c>
      <c r="B16" s="6" t="n">
        <v>2886</v>
      </c>
      <c r="C16" s="6" t="n">
        <v>2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Additional Information) (Details) - Share Repurchase Program - USD ($) $ in Millions</t>
        </is>
      </c>
      <c r="B1" s="2" t="inlineStr">
        <is>
          <t>Mar. 31, 2025</t>
        </is>
      </c>
      <c r="C1" s="2" t="inlineStr">
        <is>
          <t>Aug. 01, 2024</t>
        </is>
      </c>
      <c r="D1" s="2" t="inlineStr">
        <is>
          <t>Feb. 22, 2024</t>
        </is>
      </c>
    </row>
    <row r="2">
      <c r="A2" s="3" t="inlineStr">
        <is>
          <t>Subsequent Event [Line Items]</t>
        </is>
      </c>
      <c r="B2" s="4" t="inlineStr">
        <is>
          <t xml:space="preserve"> </t>
        </is>
      </c>
      <c r="C2" s="4" t="inlineStr">
        <is>
          <t xml:space="preserve"> </t>
        </is>
      </c>
      <c r="D2" s="4" t="inlineStr">
        <is>
          <t xml:space="preserve"> </t>
        </is>
      </c>
    </row>
    <row r="3">
      <c r="A3" s="4" t="inlineStr">
        <is>
          <t>Stock repurchase authorized amount</t>
        </is>
      </c>
      <c r="B3" s="11" t="n">
        <v>22.1</v>
      </c>
      <c r="C3" s="4" t="inlineStr">
        <is>
          <t xml:space="preserve"> </t>
        </is>
      </c>
      <c r="D3" s="4" t="inlineStr">
        <is>
          <t xml:space="preserve"> </t>
        </is>
      </c>
    </row>
    <row r="4">
      <c r="A4" s="4" t="inlineStr">
        <is>
          <t>Board of Director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authorized amount</t>
        </is>
      </c>
      <c r="B6" s="4" t="inlineStr">
        <is>
          <t xml:space="preserve"> </t>
        </is>
      </c>
      <c r="C6" s="6" t="n">
        <v>25</v>
      </c>
      <c r="D6"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Parenthetical) - $ / shares</t>
        </is>
      </c>
      <c r="B1" s="2" t="inlineStr">
        <is>
          <t>3 Months Ended</t>
        </is>
      </c>
    </row>
    <row r="2">
      <c r="B2" s="2" t="inlineStr">
        <is>
          <t>Mar. 31, 2025</t>
        </is>
      </c>
      <c r="C2" s="2" t="inlineStr">
        <is>
          <t>Mar. 31, 2024</t>
        </is>
      </c>
    </row>
    <row r="3">
      <c r="A3" s="3" t="inlineStr">
        <is>
          <t>Net income (loss) per share:</t>
        </is>
      </c>
      <c r="B3" s="4" t="inlineStr">
        <is>
          <t xml:space="preserve"> </t>
        </is>
      </c>
      <c r="C3" s="4" t="inlineStr">
        <is>
          <t xml:space="preserve"> </t>
        </is>
      </c>
    </row>
    <row r="4">
      <c r="A4" s="4" t="inlineStr">
        <is>
          <t>Earnings Per Share, Basic</t>
        </is>
      </c>
      <c r="B4" s="6" t="n">
        <v>0</v>
      </c>
      <c r="C4" s="8" t="n">
        <v>-0.01</v>
      </c>
    </row>
    <row r="5">
      <c r="A5" s="4" t="inlineStr">
        <is>
          <t>Earnings Per Share, Diluted</t>
        </is>
      </c>
      <c r="B5" s="6" t="n">
        <v>0</v>
      </c>
      <c r="C5" s="8" t="n">
        <v>-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4" t="inlineStr">
        <is>
          <t>Net Income (Loss)</t>
        </is>
      </c>
      <c r="B3" s="6" t="n">
        <v>318</v>
      </c>
      <c r="C3" s="6" t="n">
        <v>-1466</v>
      </c>
    </row>
    <row r="4">
      <c r="A4" s="3" t="inlineStr">
        <is>
          <t>Other comprehensive income:</t>
        </is>
      </c>
      <c r="B4" s="4" t="inlineStr">
        <is>
          <t xml:space="preserve"> </t>
        </is>
      </c>
      <c r="C4" s="4" t="inlineStr">
        <is>
          <t xml:space="preserve"> </t>
        </is>
      </c>
    </row>
    <row r="5">
      <c r="A5" s="4" t="inlineStr">
        <is>
          <t>Change in unrealized gains on marketable debt securities</t>
        </is>
      </c>
      <c r="B5" s="5" t="n">
        <v>25</v>
      </c>
      <c r="C5" s="5" t="n">
        <v>0</v>
      </c>
    </row>
    <row r="6">
      <c r="A6" s="4" t="inlineStr">
        <is>
          <t>Total other comprehensive income</t>
        </is>
      </c>
      <c r="B6" s="5" t="n">
        <v>25</v>
      </c>
      <c r="C6" s="5" t="n">
        <v>0</v>
      </c>
    </row>
    <row r="7">
      <c r="A7" s="4" t="inlineStr">
        <is>
          <t>Total comprehensive income (loss)</t>
        </is>
      </c>
      <c r="B7" s="6" t="n">
        <v>343</v>
      </c>
      <c r="C7" s="6" t="n">
        <v>-14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value at Dec. 31, 2023</t>
        </is>
      </c>
      <c r="B2" s="6" t="n">
        <v>118646</v>
      </c>
      <c r="C2" s="6" t="n">
        <v>16</v>
      </c>
      <c r="D2" s="6" t="n">
        <v>389014</v>
      </c>
      <c r="E2" s="6" t="n">
        <v>-270384</v>
      </c>
      <c r="F2" s="4" t="inlineStr">
        <is>
          <t xml:space="preserve"> </t>
        </is>
      </c>
    </row>
    <row r="3">
      <c r="A3" s="4" t="inlineStr">
        <is>
          <t>Beginning balance, shares at Dec. 31, 2023</t>
        </is>
      </c>
      <c r="B3" s="4" t="inlineStr">
        <is>
          <t xml:space="preserve"> </t>
        </is>
      </c>
      <c r="C3" s="5" t="n">
        <v>168428856</v>
      </c>
      <c r="D3" s="4" t="inlineStr">
        <is>
          <t xml:space="preserve"> </t>
        </is>
      </c>
      <c r="E3" s="4" t="inlineStr">
        <is>
          <t xml:space="preserve"> </t>
        </is>
      </c>
      <c r="F3" s="4" t="inlineStr">
        <is>
          <t xml:space="preserve"> </t>
        </is>
      </c>
    </row>
    <row r="4">
      <c r="A4" s="4" t="inlineStr">
        <is>
          <t>Exercise of stock options</t>
        </is>
      </c>
      <c r="B4" s="5" t="n">
        <v>741</v>
      </c>
      <c r="C4" s="4" t="inlineStr">
        <is>
          <t xml:space="preserve"> </t>
        </is>
      </c>
      <c r="D4" s="5" t="n">
        <v>741</v>
      </c>
      <c r="E4" s="4" t="inlineStr">
        <is>
          <t xml:space="preserve"> </t>
        </is>
      </c>
      <c r="F4" s="4" t="inlineStr">
        <is>
          <t xml:space="preserve"> </t>
        </is>
      </c>
    </row>
    <row r="5">
      <c r="A5" s="4" t="inlineStr">
        <is>
          <t>Exercise of stock options, share</t>
        </is>
      </c>
      <c r="B5" s="4" t="inlineStr">
        <is>
          <t xml:space="preserve"> </t>
        </is>
      </c>
      <c r="C5" s="5" t="n">
        <v>605565</v>
      </c>
      <c r="D5" s="4" t="inlineStr">
        <is>
          <t xml:space="preserve"> </t>
        </is>
      </c>
      <c r="E5" s="4" t="inlineStr">
        <is>
          <t xml:space="preserve"> </t>
        </is>
      </c>
      <c r="F5" s="4" t="inlineStr">
        <is>
          <t xml:space="preserve"> </t>
        </is>
      </c>
    </row>
    <row r="6">
      <c r="A6" s="4" t="inlineStr">
        <is>
          <t>Restricted stock units vested, net of tax</t>
        </is>
      </c>
      <c r="B6" s="5" t="n">
        <v>-595</v>
      </c>
      <c r="C6" s="4" t="inlineStr">
        <is>
          <t xml:space="preserve"> </t>
        </is>
      </c>
      <c r="D6" s="5" t="n">
        <v>-595</v>
      </c>
      <c r="E6" s="4" t="inlineStr">
        <is>
          <t xml:space="preserve"> </t>
        </is>
      </c>
      <c r="F6" s="4" t="inlineStr">
        <is>
          <t xml:space="preserve"> </t>
        </is>
      </c>
    </row>
    <row r="7">
      <c r="A7" s="4" t="inlineStr">
        <is>
          <t>Restricted stock units vested, net of tax, shares</t>
        </is>
      </c>
      <c r="B7" s="4" t="inlineStr">
        <is>
          <t xml:space="preserve"> </t>
        </is>
      </c>
      <c r="C7" s="5" t="n">
        <v>534654</v>
      </c>
      <c r="D7" s="4" t="inlineStr">
        <is>
          <t xml:space="preserve"> </t>
        </is>
      </c>
      <c r="E7" s="4" t="inlineStr">
        <is>
          <t xml:space="preserve"> </t>
        </is>
      </c>
      <c r="F7" s="4" t="inlineStr">
        <is>
          <t xml:space="preserve"> </t>
        </is>
      </c>
    </row>
    <row r="8">
      <c r="A8" s="4" t="inlineStr">
        <is>
          <t>Stock-based compensation</t>
        </is>
      </c>
      <c r="B8" s="5" t="n">
        <v>2252</v>
      </c>
      <c r="C8" s="4" t="inlineStr">
        <is>
          <t xml:space="preserve"> </t>
        </is>
      </c>
      <c r="D8" s="5" t="n">
        <v>2252</v>
      </c>
      <c r="E8" s="4" t="inlineStr">
        <is>
          <t xml:space="preserve"> </t>
        </is>
      </c>
      <c r="F8" s="4" t="inlineStr">
        <is>
          <t xml:space="preserve"> </t>
        </is>
      </c>
    </row>
    <row r="9">
      <c r="A9" s="4" t="inlineStr">
        <is>
          <t>Net Income (Loss)</t>
        </is>
      </c>
      <c r="B9" s="5" t="n">
        <v>-1466</v>
      </c>
      <c r="C9" s="4" t="inlineStr">
        <is>
          <t xml:space="preserve"> </t>
        </is>
      </c>
      <c r="D9" s="4" t="inlineStr">
        <is>
          <t xml:space="preserve"> </t>
        </is>
      </c>
      <c r="E9" s="5" t="n">
        <v>-1466</v>
      </c>
      <c r="F9" s="4" t="inlineStr">
        <is>
          <t xml:space="preserve"> </t>
        </is>
      </c>
    </row>
    <row r="10">
      <c r="A10" s="4" t="inlineStr">
        <is>
          <t>Ending balance, value at Mar. 31, 2024</t>
        </is>
      </c>
      <c r="B10" s="5" t="n">
        <v>119578</v>
      </c>
      <c r="C10" s="6" t="n">
        <v>16</v>
      </c>
      <c r="D10" s="5" t="n">
        <v>391412</v>
      </c>
      <c r="E10" s="5" t="n">
        <v>-271850</v>
      </c>
      <c r="F10" s="4" t="inlineStr">
        <is>
          <t xml:space="preserve"> </t>
        </is>
      </c>
    </row>
    <row r="11">
      <c r="A11" s="4" t="inlineStr">
        <is>
          <t>Ending balance, shares at Mar. 31, 2024</t>
        </is>
      </c>
      <c r="B11" s="4" t="inlineStr">
        <is>
          <t xml:space="preserve"> </t>
        </is>
      </c>
      <c r="C11" s="5" t="n">
        <v>169569075</v>
      </c>
      <c r="D11" s="4" t="inlineStr">
        <is>
          <t xml:space="preserve"> </t>
        </is>
      </c>
      <c r="E11" s="4" t="inlineStr">
        <is>
          <t xml:space="preserve"> </t>
        </is>
      </c>
      <c r="F11" s="4" t="inlineStr">
        <is>
          <t xml:space="preserve"> </t>
        </is>
      </c>
    </row>
    <row r="12">
      <c r="A12" s="4" t="inlineStr">
        <is>
          <t>Beginning balance, value at Dec. 31, 2024</t>
        </is>
      </c>
      <c r="B12" s="6" t="n">
        <v>117395</v>
      </c>
      <c r="C12" s="6" t="n">
        <v>17</v>
      </c>
      <c r="D12" s="5" t="n">
        <v>386612</v>
      </c>
      <c r="E12" s="5" t="n">
        <v>-269236</v>
      </c>
      <c r="F12" s="6" t="n">
        <v>2</v>
      </c>
    </row>
    <row r="13">
      <c r="A13" s="4" t="inlineStr">
        <is>
          <t>Beginning balance, shares at Dec. 31, 2024</t>
        </is>
      </c>
      <c r="B13" s="5" t="n">
        <v>168849591</v>
      </c>
      <c r="C13" s="5" t="n">
        <v>168849591</v>
      </c>
      <c r="D13" s="4" t="inlineStr">
        <is>
          <t xml:space="preserve"> </t>
        </is>
      </c>
      <c r="E13" s="4" t="inlineStr">
        <is>
          <t xml:space="preserve"> </t>
        </is>
      </c>
      <c r="F13" s="4" t="inlineStr">
        <is>
          <t xml:space="preserve"> </t>
        </is>
      </c>
    </row>
    <row r="14">
      <c r="A14" s="4" t="inlineStr">
        <is>
          <t>Exercise of stock options</t>
        </is>
      </c>
      <c r="B14" s="6" t="n">
        <v>678</v>
      </c>
      <c r="C14" s="4" t="inlineStr">
        <is>
          <t xml:space="preserve"> </t>
        </is>
      </c>
      <c r="D14" s="5" t="n">
        <v>678</v>
      </c>
      <c r="E14" s="4" t="inlineStr">
        <is>
          <t xml:space="preserve"> </t>
        </is>
      </c>
      <c r="F14" s="4" t="inlineStr">
        <is>
          <t xml:space="preserve"> </t>
        </is>
      </c>
    </row>
    <row r="15">
      <c r="A15" s="4" t="inlineStr">
        <is>
          <t>Exercise of stock options, share</t>
        </is>
      </c>
      <c r="B15" s="4" t="inlineStr">
        <is>
          <t xml:space="preserve"> </t>
        </is>
      </c>
      <c r="C15" s="5" t="n">
        <v>1010942</v>
      </c>
      <c r="D15" s="4" t="inlineStr">
        <is>
          <t xml:space="preserve"> </t>
        </is>
      </c>
      <c r="E15" s="4" t="inlineStr">
        <is>
          <t xml:space="preserve"> </t>
        </is>
      </c>
      <c r="F15" s="4" t="inlineStr">
        <is>
          <t xml:space="preserve"> </t>
        </is>
      </c>
    </row>
    <row r="16">
      <c r="A16" s="4" t="inlineStr">
        <is>
          <t>Restricted stock units vested, net of tax</t>
        </is>
      </c>
      <c r="B16" s="5" t="n">
        <v>-571</v>
      </c>
      <c r="C16" s="4" t="inlineStr">
        <is>
          <t xml:space="preserve"> </t>
        </is>
      </c>
      <c r="D16" s="5" t="n">
        <v>-571</v>
      </c>
      <c r="E16" s="4" t="inlineStr">
        <is>
          <t xml:space="preserve"> </t>
        </is>
      </c>
      <c r="F16" s="4" t="inlineStr">
        <is>
          <t xml:space="preserve"> </t>
        </is>
      </c>
    </row>
    <row r="17">
      <c r="A17" s="4" t="inlineStr">
        <is>
          <t>Restricted stock units vested, net of tax, shares</t>
        </is>
      </c>
      <c r="B17" s="4" t="inlineStr">
        <is>
          <t xml:space="preserve"> </t>
        </is>
      </c>
      <c r="C17" s="5" t="n">
        <v>515033</v>
      </c>
      <c r="D17" s="4" t="inlineStr">
        <is>
          <t xml:space="preserve"> </t>
        </is>
      </c>
      <c r="E17" s="4" t="inlineStr">
        <is>
          <t xml:space="preserve"> </t>
        </is>
      </c>
      <c r="F17" s="4" t="inlineStr">
        <is>
          <t xml:space="preserve"> </t>
        </is>
      </c>
    </row>
    <row r="18">
      <c r="A18" s="4" t="inlineStr">
        <is>
          <t>Other comprehensive income</t>
        </is>
      </c>
      <c r="B18" s="5" t="n">
        <v>25</v>
      </c>
      <c r="C18" s="4" t="inlineStr">
        <is>
          <t xml:space="preserve"> </t>
        </is>
      </c>
      <c r="D18" s="4" t="inlineStr">
        <is>
          <t xml:space="preserve"> </t>
        </is>
      </c>
      <c r="E18" s="4" t="inlineStr">
        <is>
          <t xml:space="preserve"> </t>
        </is>
      </c>
      <c r="F18" s="5" t="n">
        <v>25</v>
      </c>
    </row>
    <row r="19">
      <c r="A19" s="4" t="inlineStr">
        <is>
          <t>Repurchase of common stock for retirement</t>
        </is>
      </c>
      <c r="B19" s="5" t="n">
        <v>-6975</v>
      </c>
      <c r="C19" s="4" t="inlineStr">
        <is>
          <t xml:space="preserve"> </t>
        </is>
      </c>
      <c r="D19" s="5" t="n">
        <v>-6975</v>
      </c>
      <c r="E19" s="4" t="inlineStr">
        <is>
          <t xml:space="preserve"> </t>
        </is>
      </c>
      <c r="F19" s="4" t="inlineStr">
        <is>
          <t xml:space="preserve"> </t>
        </is>
      </c>
    </row>
    <row r="20">
      <c r="A20" s="4" t="inlineStr">
        <is>
          <t>Repurchase of common stock for retirement, shares</t>
        </is>
      </c>
      <c r="B20" s="4" t="inlineStr">
        <is>
          <t xml:space="preserve"> </t>
        </is>
      </c>
      <c r="C20" s="5" t="n">
        <v>-2519170</v>
      </c>
      <c r="D20" s="4" t="inlineStr">
        <is>
          <t xml:space="preserve"> </t>
        </is>
      </c>
      <c r="E20" s="4" t="inlineStr">
        <is>
          <t xml:space="preserve"> </t>
        </is>
      </c>
      <c r="F20" s="4" t="inlineStr">
        <is>
          <t xml:space="preserve"> </t>
        </is>
      </c>
    </row>
    <row r="21">
      <c r="A21" s="4" t="inlineStr">
        <is>
          <t>Stock-based compensation</t>
        </is>
      </c>
      <c r="B21" s="5" t="n">
        <v>2548</v>
      </c>
      <c r="C21" s="4" t="inlineStr">
        <is>
          <t xml:space="preserve"> </t>
        </is>
      </c>
      <c r="D21" s="5" t="n">
        <v>2548</v>
      </c>
      <c r="E21" s="4" t="inlineStr">
        <is>
          <t xml:space="preserve"> </t>
        </is>
      </c>
      <c r="F21" s="4" t="inlineStr">
        <is>
          <t xml:space="preserve"> </t>
        </is>
      </c>
    </row>
    <row r="22">
      <c r="A22" s="4" t="inlineStr">
        <is>
          <t>Net Income (Loss)</t>
        </is>
      </c>
      <c r="B22" s="5" t="n">
        <v>318</v>
      </c>
      <c r="C22" s="4" t="inlineStr">
        <is>
          <t xml:space="preserve"> </t>
        </is>
      </c>
      <c r="D22" s="4" t="inlineStr">
        <is>
          <t xml:space="preserve"> </t>
        </is>
      </c>
      <c r="E22" s="5" t="n">
        <v>318</v>
      </c>
      <c r="F22" s="4" t="inlineStr">
        <is>
          <t xml:space="preserve"> </t>
        </is>
      </c>
    </row>
    <row r="23">
      <c r="A23" s="4" t="inlineStr">
        <is>
          <t>Ending balance, value at Mar. 31, 2025</t>
        </is>
      </c>
      <c r="B23" s="6" t="n">
        <v>113418</v>
      </c>
      <c r="C23" s="6" t="n">
        <v>17</v>
      </c>
      <c r="D23" s="6" t="n">
        <v>382292</v>
      </c>
      <c r="E23" s="6" t="n">
        <v>-268918</v>
      </c>
      <c r="F23" s="6" t="n">
        <v>27</v>
      </c>
    </row>
    <row r="24">
      <c r="A24" s="4" t="inlineStr">
        <is>
          <t>Ending balance, shares at Mar. 31, 2025</t>
        </is>
      </c>
      <c r="B24" s="5" t="n">
        <v>167856396</v>
      </c>
      <c r="C24" s="5" t="n">
        <v>167856396</v>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18</v>
      </c>
      <c r="C4" s="6" t="n">
        <v>-146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666</v>
      </c>
      <c r="C6" s="5" t="n">
        <v>201</v>
      </c>
    </row>
    <row r="7">
      <c r="A7" s="4" t="inlineStr">
        <is>
          <t>Accretion of marketable securities</t>
        </is>
      </c>
      <c r="B7" s="5" t="n">
        <v>-176</v>
      </c>
      <c r="C7" s="5" t="n">
        <v>0</v>
      </c>
    </row>
    <row r="8">
      <c r="A8" s="4" t="inlineStr">
        <is>
          <t>Stock-based compensation</t>
        </is>
      </c>
      <c r="B8" s="5" t="n">
        <v>2333</v>
      </c>
      <c r="C8" s="5" t="n">
        <v>2252</v>
      </c>
    </row>
    <row r="9">
      <c r="A9" s="4" t="inlineStr">
        <is>
          <t>Remeasurement of warrant liabilities</t>
        </is>
      </c>
      <c r="B9" s="5" t="n">
        <v>-484</v>
      </c>
      <c r="C9" s="5" t="n">
        <v>1146</v>
      </c>
    </row>
    <row r="10">
      <c r="A10" s="4" t="inlineStr">
        <is>
          <t>Increase in accounts receivable</t>
        </is>
      </c>
      <c r="B10" s="5" t="n">
        <v>-3606</v>
      </c>
      <c r="C10" s="5" t="n">
        <v>-861</v>
      </c>
    </row>
    <row r="11">
      <c r="A11" s="4" t="inlineStr">
        <is>
          <t>Decrease in other current assets</t>
        </is>
      </c>
      <c r="B11" s="5" t="n">
        <v>210</v>
      </c>
      <c r="C11" s="5" t="n">
        <v>1301</v>
      </c>
    </row>
    <row r="12">
      <c r="A12" s="4" t="inlineStr">
        <is>
          <t>Increase (decrease) in accounts payable</t>
        </is>
      </c>
      <c r="B12" s="5" t="n">
        <v>2816</v>
      </c>
      <c r="C12" s="5" t="n">
        <v>-306</v>
      </c>
    </row>
    <row r="13">
      <c r="A13" s="4" t="inlineStr">
        <is>
          <t>Increase (decrease) in deferred revenues</t>
        </is>
      </c>
      <c r="B13" s="5" t="n">
        <v>567</v>
      </c>
      <c r="C13" s="5" t="n">
        <v>-186</v>
      </c>
    </row>
    <row r="14">
      <c r="A14" s="4" t="inlineStr">
        <is>
          <t>Decrease in accrued expenses and other current liabilities</t>
        </is>
      </c>
      <c r="B14" s="5" t="n">
        <v>-3798</v>
      </c>
      <c r="C14" s="5" t="n">
        <v>-5470</v>
      </c>
    </row>
    <row r="15">
      <c r="A15" s="4" t="inlineStr">
        <is>
          <t>Other</t>
        </is>
      </c>
      <c r="B15" s="5" t="n">
        <v>-85</v>
      </c>
      <c r="C15" s="5" t="n">
        <v>-2</v>
      </c>
    </row>
    <row r="16">
      <c r="A16" s="4" t="inlineStr">
        <is>
          <t>Net cash used in operating activities</t>
        </is>
      </c>
      <c r="B16" s="5" t="n">
        <v>-1239</v>
      </c>
      <c r="C16" s="5" t="n">
        <v>-3391</v>
      </c>
    </row>
    <row r="17">
      <c r="A17" s="3" t="inlineStr">
        <is>
          <t>Cash flows from investing activities:</t>
        </is>
      </c>
      <c r="B17" s="4" t="inlineStr">
        <is>
          <t xml:space="preserve"> </t>
        </is>
      </c>
      <c r="C17" s="4" t="inlineStr">
        <is>
          <t xml:space="preserve"> </t>
        </is>
      </c>
    </row>
    <row r="18">
      <c r="A18" s="4" t="inlineStr">
        <is>
          <t>Purchases of marketable securities</t>
        </is>
      </c>
      <c r="B18" s="5" t="n">
        <v>-10428</v>
      </c>
      <c r="C18" s="5" t="n">
        <v>0</v>
      </c>
    </row>
    <row r="19">
      <c r="A19" s="4" t="inlineStr">
        <is>
          <t>Proceeds from maturities of marketable securities</t>
        </is>
      </c>
      <c r="B19" s="5" t="n">
        <v>3430</v>
      </c>
      <c r="C19" s="5" t="n">
        <v>0</v>
      </c>
    </row>
    <row r="20">
      <c r="A20" s="4" t="inlineStr">
        <is>
          <t>Capitalized internal-use software costs</t>
        </is>
      </c>
      <c r="B20" s="5" t="n">
        <v>-1997</v>
      </c>
      <c r="C20" s="5" t="n">
        <v>-366</v>
      </c>
    </row>
    <row r="21">
      <c r="A21" s="4" t="inlineStr">
        <is>
          <t>Other</t>
        </is>
      </c>
      <c r="B21" s="5" t="n">
        <v>-24</v>
      </c>
      <c r="C21" s="5" t="n">
        <v>-19</v>
      </c>
    </row>
    <row r="22">
      <c r="A22" s="4" t="inlineStr">
        <is>
          <t>Net cash used in investing activities</t>
        </is>
      </c>
      <c r="B22" s="5" t="n">
        <v>-9019</v>
      </c>
      <c r="C22" s="5" t="n">
        <v>-385</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678</v>
      </c>
      <c r="C24" s="5" t="n">
        <v>741</v>
      </c>
    </row>
    <row r="25">
      <c r="A25" s="4" t="inlineStr">
        <is>
          <t>Payments for employee taxes withheld related to vested stock-based awards</t>
        </is>
      </c>
      <c r="B25" s="5" t="n">
        <v>-571</v>
      </c>
      <c r="C25" s="5" t="n">
        <v>-595</v>
      </c>
    </row>
    <row r="26">
      <c r="A26" s="4" t="inlineStr">
        <is>
          <t>Repurchase of common stock for retirement</t>
        </is>
      </c>
      <c r="B26" s="5" t="n">
        <v>-6464</v>
      </c>
      <c r="C26" s="5" t="n">
        <v>0</v>
      </c>
    </row>
    <row r="27">
      <c r="A27" s="4" t="inlineStr">
        <is>
          <t>Net cash (used in) provided by financing activities</t>
        </is>
      </c>
      <c r="B27" s="5" t="n">
        <v>-6357</v>
      </c>
      <c r="C27" s="5" t="n">
        <v>146</v>
      </c>
    </row>
    <row r="28">
      <c r="A28" s="4" t="inlineStr">
        <is>
          <t>Net decrease in cash and cash equivalents</t>
        </is>
      </c>
      <c r="B28" s="5" t="n">
        <v>-16615</v>
      </c>
      <c r="C28" s="5" t="n">
        <v>-3630</v>
      </c>
    </row>
    <row r="29">
      <c r="A29" s="4" t="inlineStr">
        <is>
          <t>Cash and cash equivalents at the beginning of the period</t>
        </is>
      </c>
      <c r="B29" s="5" t="n">
        <v>76692</v>
      </c>
      <c r="C29" s="5" t="n">
        <v>123908</v>
      </c>
    </row>
    <row r="30">
      <c r="A30" s="4" t="inlineStr">
        <is>
          <t>Cash and cash equivalents at the end of the period</t>
        </is>
      </c>
      <c r="B30" s="5" t="n">
        <v>60077</v>
      </c>
      <c r="C30" s="5" t="n">
        <v>120278</v>
      </c>
    </row>
    <row r="31">
      <c r="A31" s="3" t="inlineStr">
        <is>
          <t>Supplemental cash flow data:</t>
        </is>
      </c>
      <c r="B31" s="4" t="inlineStr">
        <is>
          <t xml:space="preserve"> </t>
        </is>
      </c>
      <c r="C31" s="4" t="inlineStr">
        <is>
          <t xml:space="preserve"> </t>
        </is>
      </c>
    </row>
    <row r="32">
      <c r="A32" s="4" t="inlineStr">
        <is>
          <t>Cash paid during the period for income taxes</t>
        </is>
      </c>
      <c r="B32" s="5" t="n">
        <v>46</v>
      </c>
      <c r="C32" s="5" t="n">
        <v>15</v>
      </c>
    </row>
    <row r="33">
      <c r="A33" s="3" t="inlineStr">
        <is>
          <t>Non-cash investing activity:</t>
        </is>
      </c>
      <c r="B33" s="4" t="inlineStr">
        <is>
          <t xml:space="preserve"> </t>
        </is>
      </c>
      <c r="C33" s="4" t="inlineStr">
        <is>
          <t xml:space="preserve"> </t>
        </is>
      </c>
    </row>
    <row r="34">
      <c r="A34" s="4" t="inlineStr">
        <is>
          <t>Non-cash compensation capitalized as part of capitalization of internal-use software costs</t>
        </is>
      </c>
      <c r="B34" s="5" t="n">
        <v>215</v>
      </c>
      <c r="C34" s="5" t="n">
        <v>0</v>
      </c>
    </row>
    <row r="35">
      <c r="A35" s="4" t="inlineStr">
        <is>
          <t>Liability incurred for repurchase of common stock</t>
        </is>
      </c>
      <c r="B35" s="6" t="n">
        <v>511</v>
      </c>
      <c r="C35"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8</v>
      </c>
      <c r="C4" s="6" t="n">
        <v>-14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8:34Z</dcterms:created>
  <dcterms:modified xmlns:dcterms="http://purl.org/dc/terms/" xmlns:xsi="http://www.w3.org/2001/XMLSchema-instance" xsi:type="dcterms:W3CDTF">2025-05-09T12:38:35Z</dcterms:modified>
</cp:coreProperties>
</file>